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 in Sales-Type Leases" sheetId="9" state="visible" r:id="rId9"/>
    <sheet xmlns:r="http://schemas.openxmlformats.org/officeDocument/2006/relationships" name="Other Receivables" sheetId="10" state="visible" r:id="rId10"/>
    <sheet xmlns:r="http://schemas.openxmlformats.org/officeDocument/2006/relationships" name="Property and Equipment and Cons" sheetId="11" state="visible" r:id="rId11"/>
    <sheet xmlns:r="http://schemas.openxmlformats.org/officeDocument/2006/relationships" name="Taxes Payable" sheetId="12" state="visible" r:id="rId12"/>
    <sheet xmlns:r="http://schemas.openxmlformats.org/officeDocument/2006/relationships" name="Accrued Liabilities and Other P" sheetId="13" state="visible" r:id="rId13"/>
    <sheet xmlns:r="http://schemas.openxmlformats.org/officeDocument/2006/relationships" name="Deferred Tax, Net" sheetId="14" state="visible" r:id="rId14"/>
    <sheet xmlns:r="http://schemas.openxmlformats.org/officeDocument/2006/relationships" name="Loans Payable" sheetId="15" state="visible" r:id="rId15"/>
    <sheet xmlns:r="http://schemas.openxmlformats.org/officeDocument/2006/relationships" name="Refundable Deposits from Custom" sheetId="16" state="visible" r:id="rId16"/>
    <sheet xmlns:r="http://schemas.openxmlformats.org/officeDocument/2006/relationships" name="Related Party Transactions" sheetId="17" state="visible" r:id="rId17"/>
    <sheet xmlns:r="http://schemas.openxmlformats.org/officeDocument/2006/relationships" name="Note Payables, Net" sheetId="18" state="visible" r:id="rId18"/>
    <sheet xmlns:r="http://schemas.openxmlformats.org/officeDocument/2006/relationships" name="Shares Issued for Equity Financ" sheetId="19" state="visible" r:id="rId19"/>
    <sheet xmlns:r="http://schemas.openxmlformats.org/officeDocument/2006/relationships" name="Income Tax" sheetId="20" state="visible" r:id="rId20"/>
    <sheet xmlns:r="http://schemas.openxmlformats.org/officeDocument/2006/relationships" name="Stock-Based Compensation Plan" sheetId="21" state="visible" r:id="rId21"/>
    <sheet xmlns:r="http://schemas.openxmlformats.org/officeDocument/2006/relationships" name="Statutory Reserves" sheetId="22" state="visible" r:id="rId22"/>
    <sheet xmlns:r="http://schemas.openxmlformats.org/officeDocument/2006/relationships" name="Contingenci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stment in Sales-Type Leas_2" sheetId="28" state="visible" r:id="rId28"/>
    <sheet xmlns:r="http://schemas.openxmlformats.org/officeDocument/2006/relationships" name="Property and Equipment and Co_2" sheetId="29" state="visible" r:id="rId29"/>
    <sheet xmlns:r="http://schemas.openxmlformats.org/officeDocument/2006/relationships" name="Taxes Payable (Tables)" sheetId="30" state="visible" r:id="rId30"/>
    <sheet xmlns:r="http://schemas.openxmlformats.org/officeDocument/2006/relationships" name="Accrued Liabilities and Other_2" sheetId="31" state="visible" r:id="rId31"/>
    <sheet xmlns:r="http://schemas.openxmlformats.org/officeDocument/2006/relationships" name="Deferred Tax, Net (Tables)" sheetId="32" state="visible" r:id="rId32"/>
    <sheet xmlns:r="http://schemas.openxmlformats.org/officeDocument/2006/relationships" name="Loans Payable (Tables)" sheetId="33" state="visible" r:id="rId33"/>
    <sheet xmlns:r="http://schemas.openxmlformats.org/officeDocument/2006/relationships" name="Shares Issued for Equity Fina_2" sheetId="34" state="visible" r:id="rId34"/>
    <sheet xmlns:r="http://schemas.openxmlformats.org/officeDocument/2006/relationships" name="Income Tax (Tables)" sheetId="35" state="visible" r:id="rId35"/>
    <sheet xmlns:r="http://schemas.openxmlformats.org/officeDocument/2006/relationships" name="Stock-Based Compensation Plan (" sheetId="36" state="visible" r:id="rId36"/>
    <sheet xmlns:r="http://schemas.openxmlformats.org/officeDocument/2006/relationships" name="Statutory Reserves (Tables)" sheetId="37" state="visible" r:id="rId37"/>
    <sheet xmlns:r="http://schemas.openxmlformats.org/officeDocument/2006/relationships" name="Commitment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 in Sales-Type Leas_3" sheetId="43" state="visible" r:id="rId43"/>
    <sheet xmlns:r="http://schemas.openxmlformats.org/officeDocument/2006/relationships" name="Investment in Sales-Type Leas_4" sheetId="44" state="visible" r:id="rId44"/>
    <sheet xmlns:r="http://schemas.openxmlformats.org/officeDocument/2006/relationships" name="Other Receivables (Details)" sheetId="45" state="visible" r:id="rId45"/>
    <sheet xmlns:r="http://schemas.openxmlformats.org/officeDocument/2006/relationships" name="Property and Equipment and Co_3" sheetId="46" state="visible" r:id="rId46"/>
    <sheet xmlns:r="http://schemas.openxmlformats.org/officeDocument/2006/relationships" name="Property and Equipment and Co_4" sheetId="47" state="visible" r:id="rId47"/>
    <sheet xmlns:r="http://schemas.openxmlformats.org/officeDocument/2006/relationships" name="Taxes Payable (Details)" sheetId="48" state="visible" r:id="rId48"/>
    <sheet xmlns:r="http://schemas.openxmlformats.org/officeDocument/2006/relationships" name="Taxes Payable (Details) - Sched" sheetId="49" state="visible" r:id="rId49"/>
    <sheet xmlns:r="http://schemas.openxmlformats.org/officeDocument/2006/relationships" name="Accrued Liabilities and Other_3" sheetId="50" state="visible" r:id="rId50"/>
    <sheet xmlns:r="http://schemas.openxmlformats.org/officeDocument/2006/relationships" name="Deferred Tax, Net (Details) - S" sheetId="51" state="visible" r:id="rId51"/>
    <sheet xmlns:r="http://schemas.openxmlformats.org/officeDocument/2006/relationships" name="Loans Payable (Details)" sheetId="52" state="visible" r:id="rId52"/>
    <sheet xmlns:r="http://schemas.openxmlformats.org/officeDocument/2006/relationships" name="Loans Payable (Details) - Sched" sheetId="53" state="visible" r:id="rId53"/>
    <sheet xmlns:r="http://schemas.openxmlformats.org/officeDocument/2006/relationships" name="Refundable Deposits from Cust_2" sheetId="54" state="visible" r:id="rId54"/>
    <sheet xmlns:r="http://schemas.openxmlformats.org/officeDocument/2006/relationships" name="Related Party Transactions (Det" sheetId="55" state="visible" r:id="rId55"/>
    <sheet xmlns:r="http://schemas.openxmlformats.org/officeDocument/2006/relationships" name="Note Payables, Net (Details)" sheetId="56" state="visible" r:id="rId56"/>
    <sheet xmlns:r="http://schemas.openxmlformats.org/officeDocument/2006/relationships" name="Shares Issued for Equity Fina_3" sheetId="57" state="visible" r:id="rId57"/>
    <sheet xmlns:r="http://schemas.openxmlformats.org/officeDocument/2006/relationships" name="Shares Issued for Equity Fina_4" sheetId="58" state="visible" r:id="rId58"/>
    <sheet xmlns:r="http://schemas.openxmlformats.org/officeDocument/2006/relationships" name="Income Tax (Details)" sheetId="59" state="visible" r:id="rId59"/>
    <sheet xmlns:r="http://schemas.openxmlformats.org/officeDocument/2006/relationships" name="Income Tax (Details) - Schedule" sheetId="60" state="visible" r:id="rId60"/>
    <sheet xmlns:r="http://schemas.openxmlformats.org/officeDocument/2006/relationships" name="Income Tax (Details) - Schedu_2"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atutory Reserves (Details)" sheetId="64" state="visible" r:id="rId64"/>
    <sheet xmlns:r="http://schemas.openxmlformats.org/officeDocument/2006/relationships" name="Statutory Reserves (Details) - " sheetId="65" state="visible" r:id="rId65"/>
    <sheet xmlns:r="http://schemas.openxmlformats.org/officeDocument/2006/relationships" name="Commitments (Details)" sheetId="66" state="visible" r:id="rId66"/>
    <sheet xmlns:r="http://schemas.openxmlformats.org/officeDocument/2006/relationships" name="Commitments (Details) - Schedul" sheetId="67" state="visible" r:id="rId67"/>
    <sheet xmlns:r="http://schemas.openxmlformats.org/officeDocument/2006/relationships" name="Commitments (Details) - Sched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0_);(#,##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9, 2020</t>
        </is>
      </c>
    </row>
    <row r="3">
      <c r="A3" s="3" t="inlineStr">
        <is>
          <t>Document Information Line Items</t>
        </is>
      </c>
    </row>
    <row r="4">
      <c r="A4" s="4" t="inlineStr">
        <is>
          <t>Entity Registrant Name</t>
        </is>
      </c>
      <c r="B4" s="4" t="inlineStr">
        <is>
          <t>CHINA RECYCLING ENERGY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652563</v>
      </c>
    </row>
    <row r="8">
      <c r="A8" s="4" t="inlineStr">
        <is>
          <t>Amendment Flag</t>
        </is>
      </c>
      <c r="B8" s="4" t="inlineStr">
        <is>
          <t>false</t>
        </is>
      </c>
    </row>
    <row r="9">
      <c r="A9" s="4" t="inlineStr">
        <is>
          <t>Entity Central Index Key</t>
        </is>
      </c>
      <c r="B9" s="4" t="inlineStr">
        <is>
          <t>000072169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2536</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0</t>
        </is>
      </c>
    </row>
    <row r="3">
      <c r="A3" s="3" t="inlineStr">
        <is>
          <t>Receivables [Abstract]</t>
        </is>
      </c>
    </row>
    <row r="4">
      <c r="A4" s="4" t="inlineStr">
        <is>
          <t>OTHER RECEIVABLES</t>
        </is>
      </c>
      <c r="B4" s="4" t="inlineStr">
        <is>
          <t>4.
OTHER RECEIVABLES As
of June 30, 2020, other receivables mainly consisted of (i) advances to third parties of $7,063, bearing no interest, payable
upon demand, ii) advance to employees of $8,952, and (iii) other receivables of $28,638 including social insurance receivable
of $5,736. As of December 31, 2019, other receivables mainly consisted of (i) advances to third parties of $7,167, bearing no
interest, payable upon demand, (ii) tax and maintenance cost receivable of $1,001,527 for Xi’an TCH, and iii) others of
$22,449. Tax receivable is VAT receivable from customers and payable to City government on colle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and Construction in Progress</t>
        </is>
      </c>
      <c r="B1" s="2" t="inlineStr">
        <is>
          <t>6 Months Ended</t>
        </is>
      </c>
    </row>
    <row r="2">
      <c r="B2" s="2" t="inlineStr">
        <is>
          <t>Jun. 30, 2020</t>
        </is>
      </c>
    </row>
    <row r="3">
      <c r="A3" s="3" t="inlineStr">
        <is>
          <t>Property, Plant and Equipment [Abstract]</t>
        </is>
      </c>
    </row>
    <row r="4">
      <c r="A4" s="4" t="inlineStr">
        <is>
          <t>PROPERTY AND EQUIPMENT AND CONSTRUCTION IN PROGRESS</t>
        </is>
      </c>
      <c r="B4" s="4" t="inlineStr">
        <is>
          <t xml:space="preserve">5.
PROPERTY AND EQUIPMENT AND CONSTRUCTION IN PROGRESS Property
and Equipment As
of June 30, 2020 and December 31, 2019, the Company had net property and equipment (after impairment allowance) of $26.65 million
and $27.04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of RMB 188,639,400 ($27.54 million) to HYREF (see
Note 9). However, because the loan was not deemed repaid due to the buyback right (See Note 9 for detail), the Company kept the
Chengli project in its books as fixed assets for accounting purposes. Construction
in Progress Construction
in progress was for constructing power generation systems for Xuzhou Tian’an project. The Company recorded additional RMB
6,047,602 ($876,660) asset impairment for Tian’an Project in 2019, which is the difference between the Project’s selling
price and the carrying value as of December 31, 2019. As of June 30, 2020 and December 31, 2019, the Company’s construction
in progress included:
2020 2019
Xuzhou Tian’an $ - $ 37,759,277
Less: assets impairment allowance - (13,935,075 )
Total $ - $ 23,824,202 On January 10, 2020, Zhonghong, Tianyu and Huaxin signed a transfer
agreement to transfer all assets under construction and related rights and interests of Xuzhou Tian’an Project to Tianyu
for RMB 170 million including $0.6 million VAT (total of $24.37 million) in three installment payments. The Company recorded impairment
loss of $13.9 million as of December 31, 2019.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 st 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6 Months Ended</t>
        </is>
      </c>
    </row>
    <row r="2">
      <c r="B2" s="2" t="inlineStr">
        <is>
          <t>Jun. 30, 2020</t>
        </is>
      </c>
    </row>
    <row r="3">
      <c r="A3" s="3" t="inlineStr">
        <is>
          <t>Tax Payable [Abstract]</t>
        </is>
      </c>
    </row>
    <row r="4">
      <c r="A4" s="4" t="inlineStr">
        <is>
          <t>TAXES PAYABLE</t>
        </is>
      </c>
      <c r="B4" s="4" t="inlineStr">
        <is>
          <t xml:space="preserve">6.
TAXES PAYABLE Taxes
payable consisted of the following as of June 30, 2020 and December 31, 2019:
2020 2019
Income tax – current $ 2,114,144 $ 2,118,432
Value-added tax 299,350 1,708,298
Other taxes 70,187 260,912
Total – current 2,483,681 4,087,642
Income tax – noncurrent $ 5,782,625 $ 5,782,625 Income
tax payable included $7.61 million ($1.83 million included in current above and $5.78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0</t>
        </is>
      </c>
    </row>
    <row r="3">
      <c r="A3" s="3" t="inlineStr">
        <is>
          <t>Payables and Accruals [Abstract]</t>
        </is>
      </c>
    </row>
    <row r="4">
      <c r="A4" s="4" t="inlineStr">
        <is>
          <t>ACCRUED LIABILITIES AND OTHER PAYABLES</t>
        </is>
      </c>
      <c r="B4" s="4" t="inlineStr">
        <is>
          <t xml:space="preserve">7.
ACCRUED LIABILITIES AND OTHER PAYABLES Accrued
liabilities and other payables consisted of the following as of June 30, 2020 and December 31, 2019:
2020 2019
Employee training, labor union expenditure and social insurance payable $ 831,495 $ 843,807
Consulting, auditing, and legal expenses 43,588 40,602
Accrued payroll and welfare 246,362 254,882
Other 43,811 45,460
Total $ 1,165,256 $ 1,184,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t>
        </is>
      </c>
      <c r="B1" s="2" t="inlineStr">
        <is>
          <t>6 Months Ended</t>
        </is>
      </c>
    </row>
    <row r="2">
      <c r="B2" s="2" t="inlineStr">
        <is>
          <t>Jun. 30, 2020</t>
        </is>
      </c>
    </row>
    <row r="3">
      <c r="A3" s="3" t="inlineStr">
        <is>
          <t>Deferred Tax Assets Liabilities Net Disclosure [Abstract]</t>
        </is>
      </c>
    </row>
    <row r="4">
      <c r="A4" s="4" t="inlineStr">
        <is>
          <t>DEFERRED TAX, NET</t>
        </is>
      </c>
      <c r="B4" s="4" t="inlineStr">
        <is>
          <t xml:space="preserve">8.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June 30, 2020 and December 31, 2019, deferred tax liability consisted of the following:
2020 2019
Non-current deferred tax assets
Accrued expenses $ 186,292 $ 189,050
Interest income in sales-type leases on cash basis - 853,265
Depreciation of fixed assets - 2,938,605
Assets impairment loss 1,059,397 7,537,556
US NOL 314,753 3,246,655
PRC NOL 16,499,134 10,424,558
Non-current deferred tax liabilities
Net investment in sales-type leases - (6,685,021 )
Net non-current deferred tax assets 18,059,576 18,504,668
Less: valuation allowance for deferred tax assets (18,059,576 ) (18,504,668 )
Non-current deferred tax liabilitie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 xml:space="preserve">9.
LOANS PAYABLE Entrusted
Loan Payable (HYREF Loan) The
HYREF Fund (Beijing Hongyuan Recycling Energy Investment Center, LLP)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ill receive interest from Zhonghong for the HYREF Fund’s debt
investment. The RMB 457 million ($74.5 million) original loan balance was released to Zhonghong through an entrusted bank, which
is also the supervising bank for the use of the loan. The loan was deposited in a bank account at the Supervising Bank (the Industrial
Bank Xi’an Branch) and is jointly supervised by Zhonghong and the Fund Management Company. Project spending shall be verified
by the Fund Management Company to confirm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the loan amount as a service fee and
will not take any lending risk.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On August 6, 2016, Zhonghong was required to repay principal of RMB 280 million ($42.22 million), of which the Company
paid RMB 50 million ($7.54 million); on August 6, 2017, Zhonghong was initially supposed to repay principal of RMB 100 million
($16.27 million) and on July 30, 2018, Zhonghong was initially supposed to repay the remainder of RMB 77 million ($12.52 million).
The interest rate is 12.5%. During the term, Zhonghong shall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June 30,
2020, the interest payable for this loan was $8.71 million and the outstanding balance for this loan was $20.46 million.
As of December 31, 2019, the interest payable for this loan was $8.20 million and the outstanding balance for this loan was $20.77
million including current portion of $0.28 million and $0.29 million as of June 30, 2020 and December 31, 2019, respectively.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Xi’an Zhonghong, Xi’an TCH, Guohua Ku and Chonggong Bai
also agreed to buy back the Chengli CDQ WHPG Station when conditions under the Buy Back Agreement are met. Due to the Buy Back
agreement, the loan was not deemed repaid, the Company kept the Chengli project in its books as fixed assets as of June 30, 2020
and December 31, 2019. On
January 22, 2019, Xi’an Zhonghong, completed the transfer of Chengli CDQ WHPG station to HYREF as the repayment of a loan
for RMB 188,639,400 ($27.54 million) owed to HYREF. Xi’an TCH is a secondary limited partner of HYREF. The consideration
of the CDQ WHPG station was determined by the parties based upon the appraisal report issued by Zhonglian Assets Appraisal Group
(Shaanxi) Co., Ltd. as of August 15, 2018. 2. Buy
Back Agreement On
December 29, 2018, Xi’an TCH, Xi’an Zhonghong, HYREF, Guohua Ku, Chonggong Bai and Xi’an Hanneng Enterprises
Management Consulting Co. Ltd. (“Xi’an Hanneng”) entered into a Buy Back Agreement. Pursuant
to the Buy Back Agreement, Xi’an TCH, Xi’an Zhonghong, Guohua Ku and Chonggong Bai (the “Buyers”) jointly
and severally agreed to buy back all outstanding capital equity of Xi’an Hanneng which was transferred to HYREF by Chonggong
Bai (see 5 below), and a CDQ WHPG station in Boxing County which was transferred to HYREF by Xi’an Zhonghong. 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3.
Xi’an TCH transferred 40% ownership in the Fund Management Company to Hongyuan Huifu for partial payment of financial advisory
fee On
December 29, 2018, Xi’an TCH entered into a Share Transfer Agreement with Hongyuan Huifu Venture Capital Co. Ltd (“Hongyuan
Huifu”), pursuant to which Xi’an TCH transferred its 40% ownership in Hongyuan Recycling Energy Investment Management
Beijing Co., Ltd. (the “Fund Management Company”) to Hongyuan Huifu for consideration of RMB 3,453,867 ($504,000)
(the “Fund Management Company Transfer Price”). On January 22, 2019, Xi’an TCH completed the 40% ownership transfer
transaction. The Company had $46,461 loss from the sale of a 40% equity interest in Fund Management Company during the year ended
December 31, 2019. On
December 29, 2018, Xi’an TCH, Hongyuan Huifu and Fund Management Company entered into a supplemental agreement to the Share
Transfer Agreement. Xi’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owed RMB 3,453,867 ($502,400) to Hongyuan Huifu, and
Xi’an TCH owed RMB 14,852,800 ($2,168,000) to the Fund Management Company. 4. HYREF
Fund transferred 10% ownership in Xi’an Zhonghong to Shanghai TCH (Long-Term Payable) On
December 29, 2018, Shanghai TCH entered into a Share Transfer Agreement with HYREF, pursuant to which HYREF agreed to transfer
its 10% ownership in Xi’an Zhonghong to Shanghai TCH for RMB 3 million ($430,034), and was recorded as long term payable
in the Company’s balance sheet. On January 22, 2019, Hongyuan Huifu completed the transfer of its 10% ownership in Xi’an
Zhonghong to Shanghai TCH, Xi’an Zhonghong then became a 100% subsidiary of the Company. The Company did not record
any gain or loss for this purchase as the controlling interest did not change. 5.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will transfer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Mr. Bai, Xi’an TCH and Xi’an Zhonghong agreed to have Mr. Bai repay the
Company in cash for the transfer price of Xuzhou Huayu and Shenqiu in five installment payments. The 1 st nd rd th
6. 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 A
reconciliation of repayment of HYREF loan (entrusted loan) by three Projects at June 30, 2020 was as follows:
Transfer
price for Chengli Project $ 26,645,865 Entrusted
loan payable at June 30, 2020, net with Xi’an TCH investment in entrusted loan (current and noncurrent) $ 20,463,884
Transfer
price for Xuzhou Huayu Project 16,950,350 Interest
payable on entrusted loan at June 30, 2020 8,711,500
Transfer
price for Shenqiu Phase I and II Projects 17,948,442 Add
back: Xi’an TCH investment in entrusted loan 10,593,969
Less:
interest accrued from September 20, 2018 to June 30, 2020 (cut-off date for interest calculation for repayment was September
20, 2018) (2,247,013 )
Less:
portion of loan with repayment due date extended to year 2023 (10,876,474 )
Add
back: interest &amp; penalty repaid by Xi’an TCH 8,466,709
Add
back: loan principle repaid by Xi’an TCH 26,432,082
$ 61,544,657 $ 61,544,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fundable Deposits from Customers for Systems Leasing</t>
        </is>
      </c>
      <c r="B1" s="2" t="inlineStr">
        <is>
          <t>6 Months Ended</t>
        </is>
      </c>
    </row>
    <row r="2">
      <c r="B2" s="2" t="inlineStr">
        <is>
          <t>Jun. 30, 2020</t>
        </is>
      </c>
    </row>
    <row r="3">
      <c r="A3" s="3" t="inlineStr">
        <is>
          <t>Refundable Deposit From Customers For Systems Leasing [Abstract]</t>
        </is>
      </c>
    </row>
    <row r="4">
      <c r="A4" s="4" t="inlineStr">
        <is>
          <t>REFUNDABLE DEPOSITS FROM CUSTOMERS FOR SYSTEMS LEASING</t>
        </is>
      </c>
      <c r="B4" s="4" t="inlineStr">
        <is>
          <t>10.
REFUNDABLE DEPOSITS FROM CUSTOMERS FOR SYSTEMS LEASING As
of June 30, 2020 and December 31, 2019, the balance of refundable deposits from customers for systems leasing was $0 and $544,709
(for Pucheng system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On
December 29, 2018, the Company’s Chairman of the Board and CEO, Guohua Ku, entered into a Buy-Back Agreement with the following
parties: Xi’an TCH, Xi’an Zhonghong, HYREF, Chonggong Bai and Xi’an Hanneng Enterprises Management Consulting
Co. Ltd. (“Xi’an Hanneng”). Pursuant to the terms of the Buy Back Agreement, Mr. Ku, together with Xi’an
TCH, Xi’an Zhonghong, and Chonggong Bai, as Buyers, jointly and severally agreed to buy back all outstanding capital equity
of Xi’an Hanneng which was transferred to HYREF by Chonggong Bai, and a CDQ WHPG station in Boxing County which was transferred
to HYREF by Xi’an Zhonghong. (See Note 9). Pursuant to the terms of the Buy-Back agreemen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As
of June 30, 2020, and December 31, 2019, the Company had $28,720 and $41,174, respectively, in advances from the Company’s
management, which bear no interest, are unsecured, and are payable up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s, Net</t>
        </is>
      </c>
      <c r="B1" s="2" t="inlineStr">
        <is>
          <t>6 Months Ended</t>
        </is>
      </c>
    </row>
    <row r="2">
      <c r="B2" s="2" t="inlineStr">
        <is>
          <t>Jun. 30, 2020</t>
        </is>
      </c>
    </row>
    <row r="3">
      <c r="A3" s="3" t="inlineStr">
        <is>
          <t>Convertible Note Payable Net [Abstract]</t>
        </is>
      </c>
    </row>
    <row r="4">
      <c r="A4" s="4" t="inlineStr">
        <is>
          <t>NOTE PAYABLES, NET</t>
        </is>
      </c>
      <c r="B4" s="4" t="inlineStr">
        <is>
          <t xml:space="preserve">12.
NOTE PAYABLES, NET Convertible
Notes / Promissory Notes in January and February 2019 On
January 31,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January 30,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in the July 2018 Note above.
The conversion feature did not require bifurcation and derivative accounting as the conversion price was greater than the market
price of the Company common shares, there was no beneficial conversion feature to recognize. On
February 27,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February 26,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above in the July 2018 Note.
The conversion feature did not require bifurcation and derivative accounting and as the conversion price was greater than the
market value of the Company common shares, there was no beneficial conversion feature to recognize. Pursuant
to an Exchange Agreement dated April 14, 2019 (the “Exchange Agreement”), the Company and Iliad Research and Trading,
L.P. agreed to exchange the above two notes (the “Original Notes”) with two new promissory notes (the “Exchange
Notes”). Upon execution of the agreement, the notes holder surrendered the Convertible Notes to the Company and the Company
issued to the holder the Exchange Notes. Upon surrender, the two Convertible Notes were cancelled and the remaining amount owed
to Holder hereafter be evidenced solely by the Exchange Notes ($1,173,480 and $ 1,165,379 for the January and February 2019 notes,
respectively). All outstanding principal and accrued interest on the Exchange Notes will become due and payable on January 31,
2021 and February 27, 2021, respectively. The Exchange Notes bore interest at 8% and did not grant conversion options to the Purchaser.
The Company’s obligations under the Exchange Notes could be prepaid at any time, provided that in such circumstance the
Company would have paid 125% of any amounts outstanding under the Exchange Notes. Beginning on the date that is six months from
the issue date of the respective Original Notes (the “Issue Dates”) and at any time thereafter until the Exchange
Notes are paid in full, Purchaser shall have the right to redeem up to $750,000 of the outstanding balance during months six to
eight following the respective Issue Date and any amount thereafter. The exchange of the Convertible Notes with Promissory Notes
did not cause substantially different terms, and did not meet the conditions described in ASC 405-20-40-1, and therefore was accounted
for as a modification and not an extinguishment; accordingly, the Company did not recognize any gain or loss for the exchange
of the notes under ASC 470-50-40-8. During the six months ended June 30, 2020, the Company amortized OID of $39,583 and recorded
$61,609 interest expense. During the three months ended June 30, 2020, the Company amortized OID of $27,083 and recorded $26,482
interest expense. As
a result of default in the redemption request by the lender made on August 1, 2019, the Company and the lender entered into a
forbearance agreement in which the lender agreed not to enforce its rights under the agreement and agreed not to make any Redemptions
pursuant to the Section 4 of the Note before October 1, 2019. 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First Adjustment,”
and such increase to the Redemption Amount, the “First Adjusted Redemption Amount”).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and such formula shall in no event be used to reduce the First Adjusted Redemption Amount. In
2019, the Company entered into a series of Exchange Agreements with Iliad Research and Trading, L.P. Pursuant to the Agreement,
the Company and Lender partitioned five Promissory Notes in the original total principal amount of $797,000 from a Promissory
Note issued by the Company on April 14, 2019. The Company and Lender exchanged the Partitioned Note for the delivery of total
175,400 shares (post-reverse stock split) of the Company’s Common Stock. The Company recorded $131,740 gain on conversion
of these portion of the note. However, on December 16, 2019, the Company and the lender amended the September 11, 2019 forbearance
agreement to increase the adjustment ratio described above from $0.50 to $0.30 (pre-reverse stock split price). The outstanding
balance of the Note shall be reduced by an amount equal to the total outstanding balance of the Partitioned Note. The investor
made adjustments of $305,626 to increase the principle of the notes during the year ended December 31, 2019 under the term of
the September 11 th During
the first quarter of 2020, Company entered into three Exchange Agreements with Iliad Research and Trading, L.P. Pursuant to the
Agreement, the Company and Lender partitioned three new Promissory Notes in the original total principal amount of $430,000 from
a Promissory Note issued by the Company on April 14, 2019. The Company and Lender exchanged the Partitioned Note for the delivery
of total 143,333 shares (post-reverse stock split) of the Company’s Common Stock. The Company recorded $103,167 loss on
conversion of these portion of the note. During the second quarter of 2020, Company entered into
four Exchange Agreements with Iliad Research and Trading, L.P. Pursuant to the Agreement, the Company and Lender partitioned four
new Promissory Notes in the original total principal amount of $819,586 from a Promissory Note issued by the Company on April 14,
2019. The Company and Lender exchanged the Partitioned Note for the delivery of total 304,710 shares (post-reverse stock split)
of the Company’s Common Stock. The Company recorded $49,837 gain on conversion of these portion of the note. In addition,
the investor also made adjustments of $145,000 to increase the principle of the notes during the second quarter of 2020 under the
term of the September 11 th On
May 15, 2020, the Company entered into a Forbearance Agreement with the Lender. The Lender had delivered a redemption notice to
the Company on November 4, 2019 pursuant to the terms of the Exchange Agreement dated April 14, 2019 and the Company failed to
pay the amount provided therein. Accordingly, the Lender has the right to accelerate the maturity date of the Note and cause the
outstanding balance to be increased by 25%. The Lender agreed with the Company to withdraw the November 4, 2019 redemption notice
as if it was never made and agreed that as of May 15, 2020 there is no default under the Note. The Company did not pay any consideration
to the Lender for this forbearance. The outstanding balance of the Note as of May 15, 2020 is $1,271,720, and under the new Forbearance
Agreement, if the Lender delivers a redemption notice and the amount set forth in such notice is not paid in cash to Lender within
three trading days, the applicable redemption amount shall be increased to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s Issued for Equity Financing and Stock Compensation</t>
        </is>
      </c>
      <c r="B1" s="2" t="inlineStr">
        <is>
          <t>6 Months Ended</t>
        </is>
      </c>
    </row>
    <row r="2">
      <c r="B2" s="2" t="inlineStr">
        <is>
          <t>Jun. 30, 2020</t>
        </is>
      </c>
    </row>
    <row r="3">
      <c r="A3" s="3" t="inlineStr">
        <is>
          <t>Stockholders' Equity Note [Abstract]</t>
        </is>
      </c>
    </row>
    <row r="4">
      <c r="A4" s="4" t="inlineStr">
        <is>
          <t>SHARES ISSUED FOR EQUITY FINANCING AND STOCK COMPENSATION</t>
        </is>
      </c>
      <c r="B4" s="4" t="inlineStr">
        <is>
          <t xml:space="preserve">13.
SHARES ISSUED FOR EQUITY FINANCING AND STOCK COMPENSATION Following
is a summary of the activities of warrants that were issued from equity financing (post-reverse stock split) for the six months
ended June 30, 2020:
Number of Average Weighted
Outstanding at December 31, 2019 30,411 $ 14.0 4.21
Exercisable at December 31, 2019 30,411 $ 14.0 4.21
Granted - - -
Exercised - - -
Forfeited - - -
Expired - - -
Outstanding at June 30, 2020 30,411 $ 14.0 3.71
Exercisable at June 30, 2020 30,411 $ 14.0 3.71 Shares
Issued for Stock Compensation On
March 16, 2020, the Company’s Board of Director agreed to issue 3,333 shares of the Company’s common stock (post-reverse
stock split) to the Company’s law firm. The shares are earned in full and non-refundable as of March 9, 2020. The FV of
these shares are $10,999 on March 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62666385</v>
      </c>
      <c r="C3" s="6" t="n">
        <v>16221297</v>
      </c>
    </row>
    <row r="4">
      <c r="A4" s="4" t="inlineStr">
        <is>
          <t>Accounts receivable, net</t>
        </is>
      </c>
      <c r="B4" s="5" t="n">
        <v>31793218</v>
      </c>
      <c r="C4" s="5" t="n">
        <v>42068760</v>
      </c>
    </row>
    <row r="5">
      <c r="A5" s="4" t="inlineStr">
        <is>
          <t>Interest receivable on sales type leases</t>
        </is>
      </c>
      <c r="B5" s="4" t="inlineStr">
        <is>
          <t xml:space="preserve"> </t>
        </is>
      </c>
      <c r="C5" s="5" t="n">
        <v>5245244</v>
      </c>
    </row>
    <row r="6">
      <c r="A6" s="4" t="inlineStr">
        <is>
          <t>Prepaid expenses</t>
        </is>
      </c>
      <c r="B6" s="5" t="n">
        <v>51078</v>
      </c>
      <c r="C6" s="5" t="n">
        <v>52760</v>
      </c>
    </row>
    <row r="7">
      <c r="A7" s="4" t="inlineStr">
        <is>
          <t>Other receivables</t>
        </is>
      </c>
      <c r="B7" s="5" t="n">
        <v>44653</v>
      </c>
      <c r="C7" s="5" t="n">
        <v>1031143</v>
      </c>
    </row>
    <row r="8">
      <c r="A8" s="4" t="inlineStr">
        <is>
          <t>Total current assets</t>
        </is>
      </c>
      <c r="B8" s="5" t="n">
        <v>94555334</v>
      </c>
      <c r="C8" s="5" t="n">
        <v>64619204</v>
      </c>
    </row>
    <row r="9">
      <c r="A9" s="3" t="inlineStr">
        <is>
          <t>NON-CURRENT ASSETS</t>
        </is>
      </c>
    </row>
    <row r="10">
      <c r="A10" s="4" t="inlineStr">
        <is>
          <t>Investment in sales-type leases, net</t>
        </is>
      </c>
      <c r="B10" s="4" t="inlineStr">
        <is>
          <t xml:space="preserve"> </t>
        </is>
      </c>
      <c r="C10" s="5" t="n">
        <v>8287560</v>
      </c>
    </row>
    <row r="11">
      <c r="A11" s="4" t="inlineStr">
        <is>
          <t>Long term deposit</t>
        </is>
      </c>
      <c r="B11" s="4" t="inlineStr">
        <is>
          <t xml:space="preserve"> </t>
        </is>
      </c>
      <c r="C11" s="5" t="n">
        <v>15712</v>
      </c>
    </row>
    <row r="12">
      <c r="A12" s="4" t="inlineStr">
        <is>
          <t>Operating lease right-of-use assets, net</t>
        </is>
      </c>
      <c r="B12" s="5" t="n">
        <v>21655</v>
      </c>
      <c r="C12" s="5" t="n">
        <v>54078</v>
      </c>
    </row>
    <row r="13">
      <c r="A13" s="4" t="inlineStr">
        <is>
          <t>Property and equipment, net</t>
        </is>
      </c>
      <c r="B13" s="5" t="n">
        <v>26649769</v>
      </c>
      <c r="C13" s="5" t="n">
        <v>27044385</v>
      </c>
    </row>
    <row r="14">
      <c r="A14" s="4" t="inlineStr">
        <is>
          <t>Construction in progress</t>
        </is>
      </c>
      <c r="B14" s="4" t="inlineStr">
        <is>
          <t xml:space="preserve"> </t>
        </is>
      </c>
      <c r="C14" s="5" t="n">
        <v>23824202</v>
      </c>
    </row>
    <row r="15">
      <c r="A15" s="4" t="inlineStr">
        <is>
          <t>Total non-current assets</t>
        </is>
      </c>
      <c r="B15" s="5" t="n">
        <v>26671424</v>
      </c>
      <c r="C15" s="5" t="n">
        <v>59225937</v>
      </c>
    </row>
    <row r="16">
      <c r="A16" s="4" t="inlineStr">
        <is>
          <t>TOTAL ASSETS</t>
        </is>
      </c>
      <c r="B16" s="5" t="n">
        <v>121226758</v>
      </c>
      <c r="C16" s="5" t="n">
        <v>123845141</v>
      </c>
    </row>
    <row r="17">
      <c r="A17" s="3" t="inlineStr">
        <is>
          <t>CURRENT LIABILITIES</t>
        </is>
      </c>
    </row>
    <row r="18">
      <c r="A18" s="4" t="inlineStr">
        <is>
          <t>Accounts payable</t>
        </is>
      </c>
      <c r="B18" s="5" t="n">
        <v>2168116</v>
      </c>
      <c r="C18" s="5" t="n">
        <v>2200220</v>
      </c>
    </row>
    <row r="19">
      <c r="A19" s="4" t="inlineStr">
        <is>
          <t>Taxes payable</t>
        </is>
      </c>
      <c r="B19" s="5" t="n">
        <v>2483681</v>
      </c>
      <c r="C19" s="5" t="n">
        <v>4087642</v>
      </c>
    </row>
    <row r="20">
      <c r="A20" s="4" t="inlineStr">
        <is>
          <t>Accrued interest on notes</t>
        </is>
      </c>
      <c r="B20" s="5" t="n">
        <v>3935</v>
      </c>
      <c r="C20" s="4" t="inlineStr">
        <is>
          <t xml:space="preserve"> </t>
        </is>
      </c>
    </row>
    <row r="21">
      <c r="A21" s="4" t="inlineStr">
        <is>
          <t>Notes payable, net of unamortized OID</t>
        </is>
      </c>
      <c r="B21" s="5" t="n">
        <v>913410</v>
      </c>
      <c r="C21" s="4" t="inlineStr">
        <is>
          <t xml:space="preserve"> </t>
        </is>
      </c>
    </row>
    <row r="22">
      <c r="A22" s="4" t="inlineStr">
        <is>
          <t>Accrued liabilities and other payables</t>
        </is>
      </c>
      <c r="B22" s="5" t="n">
        <v>1165256</v>
      </c>
      <c r="C22" s="5" t="n">
        <v>1184751</v>
      </c>
    </row>
    <row r="23">
      <c r="A23" s="4" t="inlineStr">
        <is>
          <t>Operating lease liability</t>
        </is>
      </c>
      <c r="B23" s="5" t="n">
        <v>25611</v>
      </c>
      <c r="C23" s="5" t="n">
        <v>56755</v>
      </c>
    </row>
    <row r="24">
      <c r="A24" s="4" t="inlineStr">
        <is>
          <t>Due to related parties</t>
        </is>
      </c>
      <c r="B24" s="5" t="n">
        <v>28720</v>
      </c>
      <c r="C24" s="5" t="n">
        <v>41174</v>
      </c>
    </row>
    <row r="25">
      <c r="A25" s="4" t="inlineStr">
        <is>
          <t>Interest payable on entrusted loans</t>
        </is>
      </c>
      <c r="B25" s="5" t="n">
        <v>8711500</v>
      </c>
      <c r="C25" s="5" t="n">
        <v>8200044</v>
      </c>
    </row>
    <row r="26">
      <c r="A26" s="4" t="inlineStr">
        <is>
          <t>Entrusted loan payable</t>
        </is>
      </c>
      <c r="B26" s="5" t="n">
        <v>20181378</v>
      </c>
      <c r="C26" s="5" t="n">
        <v>20480214</v>
      </c>
    </row>
    <row r="27">
      <c r="A27" s="4" t="inlineStr">
        <is>
          <t>Total current liabilities</t>
        </is>
      </c>
      <c r="B27" s="5" t="n">
        <v>35681607</v>
      </c>
      <c r="C27" s="5" t="n">
        <v>36250800</v>
      </c>
    </row>
    <row r="28">
      <c r="A28" s="3" t="inlineStr">
        <is>
          <t>NONCURRENT LIABILITIES</t>
        </is>
      </c>
    </row>
    <row r="29">
      <c r="A29" s="4" t="inlineStr">
        <is>
          <t>Accrued interest on notes</t>
        </is>
      </c>
      <c r="B29" s="4" t="inlineStr">
        <is>
          <t xml:space="preserve"> </t>
        </is>
      </c>
      <c r="C29" s="5" t="n">
        <v>368362</v>
      </c>
    </row>
    <row r="30">
      <c r="A30" s="4" t="inlineStr">
        <is>
          <t>Income tax payable</t>
        </is>
      </c>
      <c r="B30" s="5" t="n">
        <v>5782625</v>
      </c>
      <c r="C30" s="5" t="n">
        <v>5782625</v>
      </c>
    </row>
    <row r="31">
      <c r="A31" s="4" t="inlineStr">
        <is>
          <t>Notes payable, net of unamortized OID</t>
        </is>
      </c>
      <c r="B31" s="4" t="inlineStr">
        <is>
          <t xml:space="preserve"> </t>
        </is>
      </c>
      <c r="C31" s="5" t="n">
        <v>1552376</v>
      </c>
    </row>
    <row r="32">
      <c r="A32" s="4" t="inlineStr">
        <is>
          <t>Long term payable</t>
        </is>
      </c>
      <c r="B32" s="5" t="n">
        <v>423759</v>
      </c>
      <c r="C32" s="5" t="n">
        <v>430034</v>
      </c>
    </row>
    <row r="33">
      <c r="A33" s="4" t="inlineStr">
        <is>
          <t>Entrusted loan payable</t>
        </is>
      </c>
      <c r="B33" s="5" t="n">
        <v>282506</v>
      </c>
      <c r="C33" s="5" t="n">
        <v>286689</v>
      </c>
    </row>
    <row r="34">
      <c r="A34" s="4" t="inlineStr">
        <is>
          <t>Refundable deposit from customers for systems leasing</t>
        </is>
      </c>
      <c r="B34" s="4" t="inlineStr">
        <is>
          <t xml:space="preserve"> </t>
        </is>
      </c>
      <c r="C34" s="5" t="n">
        <v>544709</v>
      </c>
    </row>
    <row r="35">
      <c r="A35" s="4" t="inlineStr">
        <is>
          <t>Total noncurrent liabilities</t>
        </is>
      </c>
      <c r="B35" s="5" t="n">
        <v>6488890</v>
      </c>
      <c r="C35" s="5" t="n">
        <v>8964795</v>
      </c>
    </row>
    <row r="36">
      <c r="A36" s="4" t="inlineStr">
        <is>
          <t>Total liabilities</t>
        </is>
      </c>
      <c r="B36" s="5" t="n">
        <v>42170497</v>
      </c>
      <c r="C36" s="5" t="n">
        <v>45215595</v>
      </c>
    </row>
    <row r="37">
      <c r="A37" s="4" t="inlineStr">
        <is>
          <t>CONTINGENCIES AND COMMITMENTS (NOTE 17 &amp; 18)</t>
        </is>
      </c>
      <c r="B37" s="4" t="inlineStr">
        <is>
          <t xml:space="preserve"> </t>
        </is>
      </c>
      <c r="C37" s="4" t="inlineStr">
        <is>
          <t xml:space="preserve"> </t>
        </is>
      </c>
    </row>
    <row r="38">
      <c r="A38" s="3" t="inlineStr">
        <is>
          <t>STOCKHOLDERS’ EQUITY</t>
        </is>
      </c>
    </row>
    <row r="39">
      <c r="A39" s="4" t="inlineStr">
        <is>
          <t>Common stock, $0.001 par value; 10,000,000 shares authorized, 2,493,197 shares and 2,032,721 shares issued and outstanding as of June 30, 2020 and December 31, 2019, respectively</t>
        </is>
      </c>
      <c r="B39" s="5" t="n">
        <v>2493</v>
      </c>
      <c r="C39" s="5" t="n">
        <v>2033</v>
      </c>
    </row>
    <row r="40">
      <c r="A40" s="4" t="inlineStr">
        <is>
          <t>Additional paid in capital</t>
        </is>
      </c>
      <c r="B40" s="5" t="n">
        <v>117995829</v>
      </c>
      <c r="C40" s="5" t="n">
        <v>116682374</v>
      </c>
    </row>
    <row r="41">
      <c r="A41" s="4" t="inlineStr">
        <is>
          <t>Statutory reserve</t>
        </is>
      </c>
      <c r="B41" s="5" t="n">
        <v>14666206</v>
      </c>
      <c r="C41" s="5" t="n">
        <v>14525712</v>
      </c>
    </row>
    <row r="42">
      <c r="A42" s="4" t="inlineStr">
        <is>
          <t>Accumulated other comprehensive loss</t>
        </is>
      </c>
      <c r="B42" s="5" t="n">
        <v>-7415203</v>
      </c>
      <c r="C42" s="5" t="n">
        <v>-6132614</v>
      </c>
    </row>
    <row r="43">
      <c r="A43" s="4" t="inlineStr">
        <is>
          <t>Accumulated deficit</t>
        </is>
      </c>
      <c r="B43" s="5" t="n">
        <v>-46193064</v>
      </c>
      <c r="C43" s="5" t="n">
        <v>-46447959</v>
      </c>
    </row>
    <row r="44">
      <c r="A44" s="4" t="inlineStr">
        <is>
          <t>Total Company stockholders’ equity</t>
        </is>
      </c>
      <c r="B44" s="5" t="n">
        <v>79056262</v>
      </c>
      <c r="C44" s="5" t="n">
        <v>78629546</v>
      </c>
    </row>
    <row r="45">
      <c r="A45" s="4" t="inlineStr">
        <is>
          <t>TOTAL LIABILITIES AND EQUITY</t>
        </is>
      </c>
      <c r="B45" s="6" t="n">
        <v>121226758</v>
      </c>
      <c r="C45" s="6" t="n">
        <v>123845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 xml:space="preserve">14.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income from their PRC operations. All of the Company’s Chinese subsidiaries’
effective income tax rate for 2019 and 2018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June 30, 2020, had net operating loss (“NOL”) carry forwards
for income taxes of $1.74 million; for federal income tax purposes, the NOL arising in tax years beginning after 2017 may only
reduce 80% of a taxpayer’s taxable income, and may be carried forward indefinitely. The management believes the realization
of benefits from these losses may be uncertain due to the US parent company’s continuing operating losses. Accordingly,
a 100% deferred tax asset valuation allowance was provided. The
recently issued Coronavirus Aid, Relief and Economic Security Act (the CARES Act or the Act), provides four relief provisions
for corporate taxpayers as follows:
1. Five-year
net operating loss (NOL) carryback provision: the Act allows for the carryback of losses arising in a taxable year beginning
after December 31, 2017, and before January 1, 2021, to each of the five taxable years preceding the taxable year of the loss.
2. Fiscal
year NOL carryback fix from the Tax Cuts and Jobs Act (TCJA) of 2017: the Act corrects the language to provide fiscal year
taxpayers who had NOLs arising in years that began prior to December 31, 2017 and ended after December 31, 2017 with the ability
to carry back those NOLs.
3. Deferral
of 80% income limitation on post-2017 NOLs to 2021: the Act suspends this 80% limitation for taxable years beginning before
January 1, 2021, and instead allows the full offset of taxable income. For tax years beginning after December 31, 2020, the
Act reinstates the 80% limitation.
4. Immediate
Alternative Minimum Tax (“AMT”) tax credit refunds: the Act accelerates availability of AMT credits. The full
remaining refundable AMT credit amount will be available for a corporation’s first taxable year beginning in 2019. Alternatively,
a corporation may elect to use 100% of its AMT credits for its first taxable year beginning in 2018. As
of June 30, 2020, the Company’s PRC subsidiaries had $66 million NOL that can be carried forward to offset future taxable
income for five years from the year the loss is incurred. The NOL was mostly from Erdos TCH and Zhonghong, Erdos TCH has not yet
resumed operation and Zhonghong has not yet generated any sales; accordingly, the Company recorded a 100% deferred tax valuation
allowance for PRC NOL. The
following table reconciles the U.S. statutory rates to the Company’s effective tax rate for the six months ended June 30,
2020 and 2019, respectively:
2020 2019
U.S. statutory rates 21.0 % (21.0 )%
Tax rate difference – current provision 10.1 % (3.6 )%
Tax adjustment on PRC tax return - % 5.3 %
Reversal of temporary difference due to disposal of Shenqiu - % (22.4 )%
Permanent differences 12.6 % 2.0 %
Change in valuation allowance on PRC NOL (62.8 )% 15.4 %
Change in valuation allowance on US NOL 19.1 % 0.2 %
Tax (benefit) per financial statements - % (24.1 )% The
provision for income tax expense for the six months ended June 30, 2020 and 2019 consisted of the following:
2020 2019
Income tax expense – current $ - $ 78,044
Income tax benefit – deferred - (2,364,088 )
Total income tax benefit $ - $ (2,286,044 ) The
following table reconciles the U.S. statutory rates to the Company’s effective tax rate for the three months ended June
30, 2020 and 2019, respectively:
2020 2019
U.S. statutory rates 21.0 % (21.0 )%
Tax rate difference – current provision 5.4 % (3.8 )%
Tax adjustment on PRC tax return - % 9.8 %
Reversal of temporary difference due to disposal of Shenqiu - % 3.2 %
Permanent differences 2.6 % - %
Other - % 1.6 %
Change in valuation allowance on PRC NOL (33.8 )% 11.9 %
Change in valuation allowance on US NOL 4.8 % 0.3 %
Tax expense per financial statements - % 2.0 % The
provision for income tax expense for the three months ended June 30, 2020 and 2019 consisted of the following:
2020 2019
Income tax benefit – current $ - $ (61,700)
Income tax expense – deferred - 166,527 )
Total income tax expense $ - $ 104,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0</t>
        </is>
      </c>
    </row>
    <row r="3">
      <c r="A3" s="3" t="inlineStr">
        <is>
          <t>Share-based Payment Arrangement [Abstract]</t>
        </is>
      </c>
    </row>
    <row r="4">
      <c r="A4" s="4" t="inlineStr">
        <is>
          <t>STOCK-BASED COMPENSATION PLAN</t>
        </is>
      </c>
      <c r="B4" s="4" t="inlineStr">
        <is>
          <t xml:space="preserve">15.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and the number of options reflects
the Reverse Stock Split effective April 13, 2020:
Number of Average Weighted
Outstanding at December 31, 2019 900 $ 54.3 4.41
Exercisable at December 31, 2019 900 $ 54.3 4.41
Granted - - -
Exercised - - -
Forfeited - - -
Outstanding at June 30, 2020 900 $ 54.3 3.91
Exercisable at June 30, 2020 900 $ 54.3 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0</t>
        </is>
      </c>
    </row>
    <row r="3">
      <c r="A3" s="3" t="inlineStr">
        <is>
          <t>Statutory Reserves [Abstract]</t>
        </is>
      </c>
    </row>
    <row r="4">
      <c r="A4" s="4" t="inlineStr">
        <is>
          <t>STATUTORY RESERVES</t>
        </is>
      </c>
      <c r="B4" s="4" t="inlineStr">
        <is>
          <t>16.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six and three months ended June 30, 2020, the Company
transferred $140,494, which is 10% of Xi’an TCH’s net income to the statutory reverse. The maximum statutory reserve
amount has not been reached for any subsidiary. The table below discloses the statutory reserve amount in the currency type registered
for each Chinese subsidiary as of June 30, 2020 and December 31, 2019:
Name of Chinese Subsidiaries Registered Maximum Statutory reserve at Statutory
Shanghai TCH $ 29,800,000 $ 14,900,000 ¥6,564,303 ($1,003,859) ¥6,564,303 ($1,003,859)
Xi’an TCH ¥ 202,000,000 ¥ 101,000,000 ¥70,347,763 ($10,747,478) ¥69,359,820 ($10,606,98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17.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18.
COMMITMENTS Lease
Commitment On
November 20, 2017, Xi’an TCH entered into a lease for its office with a term from December 1, 2017 through November 30,
2020. The monthly rent is RMB 36,536 ($5,600) with quarterly payment in advance. For
the six months ended June 30, 2020 and 2019, the rental expense of the Company was $32,502 and $53,067 (including Beijing office
rent of $19,201), respectively. For
the three months ended June 30, 2020 and 2019, the rental expense of the Company was $16,128 and $26,494 (including Beijing office
rent of $9,419), respectively. The
Company adopted ASC 842 on CFS on January 1, 2019. The components of lease costs, lease term and discount rate with respect of
the office lease with an initial term of more than 12 months are as follows:
Six Months Ended
June 30,
Operating lease cost – amortization of ROU $ 31,848
Operating lease cost – interest expense on lease liability $ 654
Weighted Average Remaining Lease Term - Operating leases 0.42
years
Weighted Average Discount Rate - Operating leases 3 %
Three Months
June 30,
Operating lease cost – amortization of ROU $ 15,861
Operating lease cost – interest expense on lease liability $ 267 The
following is a schedule, by years, of maturities of the office lease liabilities as of June 30, 2020:
Operating
2020 $ 25,804
Total undiscounted cash flows 25,804
Less: imputed interest (193 )
Present value of lease liabilities $ 25,611 Employment
Agreement On
May 8, 2020, the Company entered an employment agreement with the Company’s CFO for a term of 24 months. The monthly salary
is RMB 16,000 ($2,300). The Company will grant the CFO no less than 5,000 shares of the Company’s common stock annually. Investment
Banking Engagement Agreement On
October 10, 2019, the Company entered an investment banking engagement agreement with an investment banker firm to engage them
as the exclusive lead underwriter for a registered securities offering.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proposed offering amount is $5 million, at closing of the offering, the Company will pay a 7% of the gross offering proceeds and
warrants to purchase that number of shares of common stock or units of securities as shall equal 7% of the securities issued and
sold by the Company at each closing of the offering. This agreement was renewed on July 22, 2020 for another six months, or the
final closing of a transaction, whichever comes fir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9.
SUBSEQUENT EVENTS The
Company follows the guidance in FASB ASC 855-10 for the disclosure of subsequent events. The Company evaluated subsequent events
through the date the financial statements were issued and determined the Company has the following material subsequent
events: On
July 7, 2020, the Company entered into an Exchange Agreement with Iliad Research and Trading, L.P. Pursuant to the Agreement,
the Company and the Lender agreed to partition a new Promissory Note in the original principal amount of $200,000 from a Convertible
Promissory Note dated January 31, 2019 which was exchanged for a new Promissory Note on April 14, 2019. The Company and the Lender
agreed to exchange the Partitioned Note for 85,837 shares of common stock of the Company, and then the amount of the outstanding
balance of the Promissory Note will be reduced by an amount equal to the Partitioned Note. The shares of common stock were issued
without any restrictions. On
August 3, 2020, the Company entered into an Exchange Agreement with Iliad Research and Trading, L.P. Pursuant to the Agreement,
the Company and the Lender agreed to partition a new Promissory Note in the original principal amount of $200,000 from a Convertible
Promissory Note dated January 31, 2019 which was exchanged for a new Promissory Note on April 14, 2019. The Company and the Lender
agreed to exchange the Partitioned Note for 73,529 shares of common stock of the Company, and then the amount of the outstanding
balance of the Promissory Note will be reduced by an amount equal to the Partitioned Note. The shares of common stock were issued
without any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CFS”) were prepared in accordance with accounting principles generally accepted
in the United States of America (“US GAAP”). The
interim consolidated financial information as of June 30, 2020 and for the six and three-month periods ended March, 2020 and 2019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9, previously filed
with the SEC on May 14, 2020. In
the opinion of management, all adjustments (which include all significant normal and recurring adjustments) necessary to present
a fair statement of the Company’s consolidated financial position as of June 30, 2020, its consolidated results of operations
and cash flows for the six and three months ended June 30, 2020 and 2019, as applicable, were made.</t>
        </is>
      </c>
    </row>
    <row r="5">
      <c r="A5" s="4" t="inlineStr">
        <is>
          <t>Basis of Consolidation</t>
        </is>
      </c>
      <c r="B5" s="4" t="inlineStr">
        <is>
          <t>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June 30, 2020. All significant inter-company accounts and transactions were eliminated in consolidation.</t>
        </is>
      </c>
    </row>
    <row r="6">
      <c r="A6" s="4" t="inlineStr">
        <is>
          <t>Uses and Sources of Liquidity</t>
        </is>
      </c>
      <c r="B6" s="4" t="inlineStr">
        <is>
          <t>Uses
and Sources of Liquidity For
the six and three months ended June 30, 2020, the Company had a net income of $0.40 million and 0.99 million. For the year ended
December 31, 2019, the Company had net loss of $8.78 million. The Company has an accumulated deficit of $46.19 million as of June
30, 2020.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Management also intends to raise additional
funds by way of a private or public offering, or by obtaining loans from banks or others. The Company’s cash flow forecast
indicate it will have sufficient cash to funds its operations for the next 12 months from the date of issuance of these financial
statements. The
historical operating results indicate substantial doubt exists related to the Company’s ability to continue as a going concern.
However, the Company had $62.67 million cash on hand at June 30, 2020. The Company believes that the actions discussed above are
probable of occurring and the occurrence, mitigate the substantial doubt raised by its historical operating result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t>
        </is>
      </c>
    </row>
    <row r="7">
      <c r="A7" s="4" t="inlineStr">
        <is>
          <t>Use of Estimates</t>
        </is>
      </c>
      <c r="B7" s="4" t="inlineStr">
        <is>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t>
        </is>
      </c>
    </row>
    <row r="8">
      <c r="A8" s="4" t="inlineStr">
        <is>
          <t>Revenue Recognition</t>
        </is>
      </c>
      <c r="B8" s="4" t="inlineStr">
        <is>
          <t>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six and three months ended June 30, 2020 and
2019,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B) Contingent
Rental Income The
Company records income from actual electricity generated of each project in the period the income is earned, which is when the
electricity is generated. Contingent rent is not part of minimum lease payments.</t>
        </is>
      </c>
    </row>
    <row r="9">
      <c r="A9" s="4" t="inlineStr">
        <is>
          <t>Operating Leases</t>
        </is>
      </c>
      <c r="B9" s="4" t="inlineStr">
        <is>
          <t>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June 30, 2020, the ROU was $21,655.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t>
        </is>
      </c>
    </row>
    <row r="10">
      <c r="A10" s="4" t="inlineStr">
        <is>
          <t>Cash</t>
        </is>
      </c>
      <c r="B10" s="4" t="inlineStr">
        <is>
          <t>Cash Cash
include cash on hand, demand deposits placed with banks or other financial institutions and all highly liquid investments with
an original maturity of three months or less as of the purchase date of such investments.</t>
        </is>
      </c>
    </row>
    <row r="11">
      <c r="A11" s="4" t="inlineStr">
        <is>
          <t>Accounts Receivable</t>
        </is>
      </c>
      <c r="B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0, the Company had gross accounts receivable of $36.06 million; of which, $13.71 million was for transferring the
ownership of Huayu and Shenqiu Phase I and II systems to Mr. Bai; $4.23 million was from the sales of CDQ and a CDQ WHPG system
to Zhongtai, $16.95 million was from transferring the ownership of Tian’an project to Tianyu, and $1.16 million accounts
receivable of Erdos TCH for electricity sold.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June 30, 2020, the Company had bad debt allowance of $4,237,587 for Zhongtai and $31,611 for Erdos TCH due to not
making the payments as scheduled. As of December 31, 2019, the Company had bad debt allowance of $5,733,781 for Zhongtai and $261,430
for Erdos TCH due to not making the payments as scheduled. In June 2020, Xuzhou Zhongtai collected RMB 10 million ($1.41 million)
accounts receivable. In June 2020, Erdos TCH collected RMB 10 million ($1.41 million) accounts receivable; on July 2020, Erdos
TCH collected additional RMB 6 million ($0.86 million) accounts receivable; as a result, the Company made a reversal of bad debts
allowance of $1,649,622, of which $1,422,090 was for Zhongtai and $227,532 was for Erdos TCH during the three months ended June
30, 2020.
2020 2019
Xuzhou Zhongtai project $ 4,237,587 $ 10,034,116
Bai Chonggong (for Shenqiu and Huayu projects) 13,710,855 35,415,556
Xuzhou Tian’an project 16,950,350 -
Receivable of electricity sales of Erdos 1,163,624 2,614,299
Total accounts receivable 36,062,416 48,063,971
Bad debt allowance (4,269,198 ) (5,995,210 )
Accounts receivable, net $ 31,793,218 $ 42,068,761 </t>
        </is>
      </c>
    </row>
    <row r="12">
      <c r="A12" s="4" t="inlineStr">
        <is>
          <t>Interest Receivable on Sales Type Leases</t>
        </is>
      </c>
      <c r="B12" s="4" t="inlineStr">
        <is>
          <t>Interest
Receivable on Sales Type Leases As
of June 30, 2020, the interest receivable on sales type leases was $0. As of December 31, 2019, the interest receivable on sales
type leases was $5,245,244, mainly from recognized but not yet collected interest income for the Pucheng systems. The ownership
of Pucheng systems was transferred to Pucheng as a result of full payment received by Xi’an TCH in January 2020.</t>
        </is>
      </c>
    </row>
    <row r="13">
      <c r="A13" s="4" t="inlineStr">
        <is>
          <t>Investment in sales-type leases, net</t>
        </is>
      </c>
      <c r="B13" s="4" t="inlineStr">
        <is>
          <t>Investment
in sales-type leases, net As of June 30, 2020 and December 31, 2019, the Company had net
investment in sales-type leases of $0 and $8,287,560, respectively.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June 30, 2020 and December 31, 2019, the Company had bad debt allowance for net investment receivable on sales-type leases
of $0 and $24,416,441 for the Pucheng system, respectively. Xi’an TCH received RMB 97.6 million ($14 million) in full which
included interest of $5.3 million for Pucheng system on January 14, 2020 and the ownership of the system was transferred. The bad
debt allowance of Pucheng was recorded in 2019.</t>
        </is>
      </c>
    </row>
    <row r="14">
      <c r="A14" s="4" t="inlineStr">
        <is>
          <t>Concentration of Credit Risk</t>
        </is>
      </c>
      <c r="B14" s="4" t="inlineStr">
        <is>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is>
      </c>
    </row>
    <row r="15">
      <c r="A15" s="4" t="inlineStr">
        <is>
          <t>Property and Equipment</t>
        </is>
      </c>
      <c r="B15"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t>
        </is>
      </c>
    </row>
    <row r="16">
      <c r="A16" s="4" t="inlineStr">
        <is>
          <t>Impairment of Long-lived Assets</t>
        </is>
      </c>
      <c r="B16" s="4" t="inlineStr">
        <is>
          <t>Impairment
of Long-lived Assets In
accordance with FASB ASC Topic 360, “Property, Plant, and Equipment</t>
        </is>
      </c>
    </row>
    <row r="17">
      <c r="A17" s="4" t="inlineStr">
        <is>
          <t>Cost of Sales</t>
        </is>
      </c>
      <c r="B17" s="4" t="inlineStr">
        <is>
          <t>Cost
of Sales Cost
of sales consists primarily of the direct material of the power generating system and expenses incurred directly for project construction
for sales-type leasing and sales tax and additions for contingent rental income.</t>
        </is>
      </c>
    </row>
    <row r="18">
      <c r="A18" s="4" t="inlineStr">
        <is>
          <t>Income Taxes</t>
        </is>
      </c>
      <c r="B18" s="4" t="inlineStr">
        <is>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is>
      </c>
    </row>
    <row r="19">
      <c r="A19" s="4" t="inlineStr">
        <is>
          <t>Statement of Cash Flows</t>
        </is>
      </c>
      <c r="B19" s="4" t="inlineStr">
        <is>
          <t>Statement
of Cash Flows In
accordance with FASB ASC Topic 230, “Statement of Cash Flows,”</t>
        </is>
      </c>
    </row>
    <row r="20">
      <c r="A20" s="4" t="inlineStr">
        <is>
          <t>Fair Value of Financial Instruments</t>
        </is>
      </c>
      <c r="B20" s="4" t="inlineStr">
        <is>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June 30, 2020, and December 31, 2019, the Company did not have any long-term debt obligations; and the Company did not identify
any assets or liabilities that are required to be presented on the balance sheet at FV.</t>
        </is>
      </c>
    </row>
    <row r="21">
      <c r="A21" s="4" t="inlineStr">
        <is>
          <t>Stock-Based Compensation</t>
        </is>
      </c>
      <c r="B21" s="4" t="inlineStr">
        <is>
          <t>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t>
        </is>
      </c>
    </row>
    <row r="22">
      <c r="A22" s="4" t="inlineStr">
        <is>
          <t>Basic and Diluted Earnings per Share</t>
        </is>
      </c>
      <c r="B22" s="4" t="inlineStr">
        <is>
          <t>Basic
and Diluted Earnings per Share The
Company presents net income (loss) per share (“EPS”) in accordance with FASB ASC Topic 260, “Earning
Per Share.” For the six and three months ended June 30, 2020 and 2019, the
basic and diluted loss per share were the same due to the Company’s net loss. For the six months ended June 30, 2020 and
2019, 31,311 shares and 213,304 shares (post-reverse stock split), respectively; for the three months ended June 30, 2020 and 2019,
31,311 shares and 213,304 shares (post-reverse stock split), respectively, purchasable under warrants and options were excluded
from the EPS calculation as these were not dilutive because the exercise price was more than the stock price.</t>
        </is>
      </c>
    </row>
    <row r="23">
      <c r="A23" s="4" t="inlineStr">
        <is>
          <t>Foreign Currency Translation and Comprehensive Income (Loss)</t>
        </is>
      </c>
      <c r="B23" s="4" t="inlineStr">
        <is>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is>
      </c>
    </row>
    <row r="24">
      <c r="A24" s="4" t="inlineStr">
        <is>
          <t>Segment Reporting</t>
        </is>
      </c>
      <c r="B24" s="4" t="inlineStr">
        <is>
          <t>Segment
Reporting FASB
ASC Topic 280, “Segment Reporting,”</t>
        </is>
      </c>
    </row>
    <row r="25">
      <c r="A25" s="4" t="inlineStr">
        <is>
          <t>New Accounting Pronouncements</t>
        </is>
      </c>
      <c r="B25"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d debt allowance</t>
        </is>
      </c>
      <c r="B4" s="4" t="inlineStr">
        <is>
          <t xml:space="preserve">2020 2019
Xuzhou Zhongtai project $ 4,237,587 $ 10,034,116
Bai Chonggong (for Shenqiu and Huayu projects) 13,710,855 35,415,556
Xuzhou Tian’an project 16,950,350 -
Receivable of electricity sales of Erdos 1,163,624 2,614,299
Total accounts receivable 36,062,416 48,063,971
Bad debt allowance (4,269,198 ) (5,995,210 )
Accounts receivable, net $ 31,793,218 $ 42,068,761 </t>
        </is>
      </c>
    </row>
    <row r="5">
      <c r="A5" s="4" t="inlineStr">
        <is>
          <t>Schedule of property and equipment estimated lives</t>
        </is>
      </c>
      <c r="B5" s="4" t="inlineStr">
        <is>
          <t xml:space="preserve">Building 20
years
Vehicles 2
- 5 years
Office
and Other Equipment 2
- 5 years
Software 2
- 3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Sales-Type Leases, Net (Tables)</t>
        </is>
      </c>
      <c r="B1" s="2" t="inlineStr">
        <is>
          <t>6 Months Ended</t>
        </is>
      </c>
    </row>
    <row r="2">
      <c r="B2" s="2" t="inlineStr">
        <is>
          <t>Jun. 30, 2020</t>
        </is>
      </c>
    </row>
    <row r="3">
      <c r="A3" s="3" t="inlineStr">
        <is>
          <t>Investments [Abstract]</t>
        </is>
      </c>
    </row>
    <row r="4">
      <c r="A4" s="4" t="inlineStr">
        <is>
          <t>Schedule of net investment in sales-type leases</t>
        </is>
      </c>
      <c r="B4" s="4" t="inlineStr">
        <is>
          <t xml:space="preserve">2020 2019
Total future minimum lease payments receivable $ - $ 56,477,739
Less: executory cost - (3,623,100 )
Less: unearned interest - (14,905,393 )
Less: realized interest income but not yet received - (5,245,244 )
Less: allowance for net investment receivable - (24,416,442 )
Investment in sales-type leases, net - 8,287,560
Current portion - -
Noncurrent portion $ - $ 8,287,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and Construction in Progress (Tables)</t>
        </is>
      </c>
      <c r="B1" s="2" t="inlineStr">
        <is>
          <t>6 Months Ended</t>
        </is>
      </c>
    </row>
    <row r="2">
      <c r="B2" s="2" t="inlineStr">
        <is>
          <t>Jun. 30, 2020</t>
        </is>
      </c>
    </row>
    <row r="3">
      <c r="A3" s="3" t="inlineStr">
        <is>
          <t>Property, Plant and Equipment [Abstract]</t>
        </is>
      </c>
    </row>
    <row r="4">
      <c r="A4" s="4" t="inlineStr">
        <is>
          <t>Schedule of construction in progress</t>
        </is>
      </c>
      <c r="B4" s="4" t="inlineStr">
        <is>
          <t xml:space="preserve">2020 2019
Xuzhou Tian’an $ - $ 37,759,277
Less: assets impairment allowance - (13,935,075 )
Total $ - $ 23,824,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v>
      </c>
      <c r="C4" s="5" t="n">
        <v>10000000</v>
      </c>
    </row>
    <row r="5">
      <c r="A5" s="4" t="inlineStr">
        <is>
          <t>Common stock, shares issued</t>
        </is>
      </c>
      <c r="B5" s="5" t="n">
        <v>2493197</v>
      </c>
      <c r="C5" s="5" t="n">
        <v>2032721</v>
      </c>
    </row>
    <row r="6">
      <c r="A6" s="4" t="inlineStr">
        <is>
          <t>Common stock, shares outstanding</t>
        </is>
      </c>
      <c r="B6" s="5" t="n">
        <v>2493197</v>
      </c>
      <c r="C6" s="5" t="n">
        <v>2032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0</t>
        </is>
      </c>
    </row>
    <row r="3">
      <c r="A3" s="3" t="inlineStr">
        <is>
          <t>Tax Payable [Abstract]</t>
        </is>
      </c>
    </row>
    <row r="4">
      <c r="A4" s="4" t="inlineStr">
        <is>
          <t>Schedule of taxes payable</t>
        </is>
      </c>
      <c r="B4" s="4" t="inlineStr">
        <is>
          <t xml:space="preserve">2020 2019
Income tax – current $ 2,114,144 $ 2,118,432
Value-added tax 299,350 1,708,298
Other taxes 70,187 260,912
Total – current 2,483,681 4,087,642
Income tax – noncurrent $ 5,782,625 $ 5,782,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0</t>
        </is>
      </c>
    </row>
    <row r="3">
      <c r="A3" s="3" t="inlineStr">
        <is>
          <t>Payables and Accruals [Abstract]</t>
        </is>
      </c>
    </row>
    <row r="4">
      <c r="A4" s="4" t="inlineStr">
        <is>
          <t>Schedule of accrued liabilities and other payables</t>
        </is>
      </c>
      <c r="B4" s="4" t="inlineStr">
        <is>
          <t xml:space="preserve">2020 2019
Employee training, labor union expenditure and social insurance payable $ 831,495 $ 843,807
Consulting, auditing, and legal expenses 43,588 40,602
Accrued payroll and welfare 246,362 254,882
Other 43,811 45,460
Total $ 1,165,256 $ 1,184,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 (Tables)</t>
        </is>
      </c>
      <c r="B1" s="2" t="inlineStr">
        <is>
          <t>6 Months Ended</t>
        </is>
      </c>
    </row>
    <row r="2">
      <c r="B2" s="2" t="inlineStr">
        <is>
          <t>Jun. 30, 2020</t>
        </is>
      </c>
    </row>
    <row r="3">
      <c r="A3" s="3" t="inlineStr">
        <is>
          <t>Deferred Tax Assets Liabilities Net Disclosure [Abstract]</t>
        </is>
      </c>
    </row>
    <row r="4">
      <c r="A4" s="4" t="inlineStr">
        <is>
          <t>Schedule of deferred tax liability</t>
        </is>
      </c>
      <c r="B4" s="4" t="inlineStr">
        <is>
          <t xml:space="preserve">2020 2019
Non-current deferred tax assets
Accrued expenses $ 186,292 $ 189,050
Interest income in sales-type leases on cash basis - 853,265
Depreciation of fixed assets - 2,938,605
Assets impairment loss 1,059,397 7,537,556
US NOL 314,753 3,246,655
PRC NOL 16,499,134 10,424,558
Non-current deferred tax liabilities
Net investment in sales-type leases - (6,685,021 )
Net non-current deferred tax assets 18,059,576 18,504,668
Less: valuation allowance for deferred tax assets (18,059,576 ) (18,504,668 )
Non-current deferred tax liabilitie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Payable (Tables)</t>
        </is>
      </c>
      <c r="B1" s="2" t="inlineStr">
        <is>
          <t>6 Months Ended</t>
        </is>
      </c>
    </row>
    <row r="2">
      <c r="B2" s="2" t="inlineStr">
        <is>
          <t>Jun. 30, 2020</t>
        </is>
      </c>
    </row>
    <row r="3">
      <c r="A3" s="3" t="inlineStr">
        <is>
          <t>Debt Disclosure [Abstract]</t>
        </is>
      </c>
    </row>
    <row r="4">
      <c r="A4" s="4" t="inlineStr">
        <is>
          <t>Schedule of reconciliation of repayment of HYREF loan (entrusted loan)</t>
        </is>
      </c>
      <c r="B4" s="4" t="inlineStr">
        <is>
          <t xml:space="preserve">Transfer
price for Chengli Project $ 26,645,865 Entrusted
loan payable at June 30, 2020, net with Xi’an TCH investment in entrusted loan (current and noncurrent) $ 20,463,884
Transfer
price for Xuzhou Huayu Project 16,950,350 Interest
payable on entrusted loan at June 30, 2020 8,711,500
Transfer
price for Shenqiu Phase I and II Projects 17,948,442 Add
back: Xi’an TCH investment in entrusted loan 10,593,969
Less:
interest accrued from September 20, 2018 to June 30, 2020 (cut-off date for interest calculation for repayment was September
20, 2018) (2,247,013 )
Less:
portion of loan with repayment due date extended to year 2023 (10,876,474 )
Add
back: interest &amp; penalty repaid by Xi’an TCH 8,466,709
Add
back: loan principle repaid by Xi’an TCH 26,432,082
$ 61,544,657 $ 61,544,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s Issued for Equity Financing and Stock Compensation (Tables)</t>
        </is>
      </c>
      <c r="B1" s="2" t="inlineStr">
        <is>
          <t>6 Months Ended</t>
        </is>
      </c>
    </row>
    <row r="2">
      <c r="B2" s="2" t="inlineStr">
        <is>
          <t>Jun. 30, 2020</t>
        </is>
      </c>
    </row>
    <row r="3">
      <c r="A3" s="3" t="inlineStr">
        <is>
          <t>Stockholders' Equity Note [Abstract]</t>
        </is>
      </c>
    </row>
    <row r="4">
      <c r="A4" s="4" t="inlineStr">
        <is>
          <t>Schedule of warrant activity</t>
        </is>
      </c>
      <c r="B4" s="4" t="inlineStr">
        <is>
          <t xml:space="preserve">Number of Average Weighted
Outstanding at December 31, 2019 30,411 $ 14.0 4.21
Exercisable at December 31, 2019 30,411 $ 14.0 4.21
Granted - - -
Exercised - - -
Forfeited - - -
Expired - - -
Outstanding at June 30, 2020 30,411 $ 14.0 3.71
Exercisable at June 30, 2020 30,411 $ 14.0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Schedule of reconciles U.S. statutory rates to effective tax rate</t>
        </is>
      </c>
      <c r="B4" s="4" t="inlineStr">
        <is>
          <t>2020 2019
U.S. statutory rates 21.0 % (21.0 )%
Tax rate difference – current provision 10.1 % (3.6 )%
Tax adjustment on PRC tax return - % 5.3 %
Reversal of temporary difference due to disposal of Shenqiu - % (22.4 )%
Permanent differences 12.6 % 2.0 %
Change in valuation allowance on PRC NOL (62.8 )% 15.4 %
Change in valuation allowance on US NOL 19.1 % 0.2 %
Tax (benefit) per financial statements - % (24.1 )%
2020 2019
U.S. statutory rates 21.0 % (21.0 )%
Tax rate difference – current provision 5.4 % (3.8 )%
Tax adjustment on PRC tax return - % 9.8 %
Reversal of temporary difference due to disposal of Shenqiu - % 3.2 %
Permanent differences 2.6 % - %
Other - % 1.6 %
Change in valuation allowance on PRC NOL (33.8 )% 11.9 %
Change in valuation allowance on US NOL 4.8 % 0.3 %
Tax expense per financial statements - % 2.0 %</t>
        </is>
      </c>
    </row>
    <row r="5">
      <c r="A5" s="4" t="inlineStr">
        <is>
          <t>Schedule of provision for income tax expense</t>
        </is>
      </c>
      <c r="B5" s="4" t="inlineStr">
        <is>
          <t xml:space="preserve">2020 2019
Income tax expense – current $ - $ 78,044
Income tax benefit – deferred - (2,364,088 )
Total income tax benefit $ - $ (2,286,044 )
2020 2019
Income tax benefit – current $ - $ (61,700)
Income tax expense – deferred - 166,527 )
Total income tax expense $ - $ 104,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0</t>
        </is>
      </c>
    </row>
    <row r="3">
      <c r="A3" s="3" t="inlineStr">
        <is>
          <t>Share-based Payment Arrangement [Abstract]</t>
        </is>
      </c>
    </row>
    <row r="4">
      <c r="A4" s="4" t="inlineStr">
        <is>
          <t>Schedule of option activity with respect to employees and independent directors</t>
        </is>
      </c>
      <c r="B4" s="4" t="inlineStr">
        <is>
          <t xml:space="preserve">Number of Average Weighted
Outstanding at December 31, 2019 900 $ 54.3 4.41
Exercisable at December 31, 2019 900 $ 54.3 4.41
Granted - - -
Exercised - - -
Forfeited - - -
Outstanding at June 30, 2020 900 $ 54.3 3.91
Exercisable at June 30, 2020 900 $ 54.3 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Tables)</t>
        </is>
      </c>
      <c r="B1" s="2" t="inlineStr">
        <is>
          <t>6 Months Ended</t>
        </is>
      </c>
    </row>
    <row r="2">
      <c r="B2" s="2" t="inlineStr">
        <is>
          <t>Jun. 30, 2020</t>
        </is>
      </c>
    </row>
    <row r="3">
      <c r="A3" s="3" t="inlineStr">
        <is>
          <t>Statutory Reserves [Abstract]</t>
        </is>
      </c>
    </row>
    <row r="4">
      <c r="A4" s="4" t="inlineStr">
        <is>
          <t>Schedule of maximum statutory reserve amount</t>
        </is>
      </c>
      <c r="B4" s="4" t="inlineStr">
        <is>
          <t>Name of Chinese Subsidiaries Registered Maximum Statutory reserve at Statutory
Shanghai TCH $ 29,800,000 $ 14,900,000 ¥6,564,303 ($1,003,859) ¥6,564,303 ($1,003,859)
Xi’an TCH ¥ 202,000,000 ¥ 101,000,000 ¥70,347,763 ($10,747,478) ¥69,359,820 ($10,606,98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chedule of lease cost</t>
        </is>
      </c>
      <c r="B4" s="4" t="inlineStr">
        <is>
          <t xml:space="preserve">Six Months Ended
June 30,
Operating lease cost – amortization of ROU $ 31,848
Operating lease cost – interest expense on lease liability $ 654
Weighted Average Remaining Lease Term - Operating leases 0.42
years
Weighted Average Discount Rate - Operating leases 3 %
Three Months
June 30,
Operating lease cost – amortization of ROU $ 15,861
Operating lease cost – interest expense on lease liability $ 267 </t>
        </is>
      </c>
    </row>
    <row r="5">
      <c r="A5" s="4" t="inlineStr">
        <is>
          <t>Schedule for maturities of office lease liabilities</t>
        </is>
      </c>
      <c r="B5" s="4" t="inlineStr">
        <is>
          <t xml:space="preserve">Operating
2020 $ 25,804
Total undiscounted cash flows 25,804
Less: imputed interest (193 )
Present value of lease liabilities $ 25,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L99"/>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21" customWidth="1" min="18" max="18"/>
    <col width="80" customWidth="1" min="19" max="19"/>
    <col width="80" customWidth="1" min="20" max="20"/>
    <col width="80" customWidth="1" min="21" max="21"/>
    <col width="21" customWidth="1" min="22" max="22"/>
    <col width="21" customWidth="1" min="23" max="23"/>
    <col width="21" customWidth="1" min="24" max="24"/>
    <col width="21" customWidth="1" min="25" max="25"/>
    <col width="14" customWidth="1" min="26" max="26"/>
    <col width="21" customWidth="1" min="27" max="27"/>
    <col width="21" customWidth="1" min="28" max="28"/>
    <col width="80" customWidth="1" min="29" max="29"/>
    <col width="21" customWidth="1" min="30" max="30"/>
    <col width="22" customWidth="1" min="31" max="31"/>
    <col width="21" customWidth="1" min="32" max="32"/>
    <col width="21" customWidth="1" min="33" max="33"/>
    <col width="27" customWidth="1" min="34" max="34"/>
    <col width="21" customWidth="1" min="35" max="35"/>
    <col width="21" customWidth="1" min="36" max="36"/>
    <col width="21" customWidth="1" min="37" max="37"/>
    <col width="21" customWidth="1" min="38" max="38"/>
  </cols>
  <sheetData>
    <row r="1">
      <c r="A1" s="1" t="inlineStr">
        <is>
          <t>Organization and Description of Business (Details)</t>
        </is>
      </c>
      <c r="B1" s="2" t="inlineStr">
        <is>
          <t>Jan. 10, 2020</t>
        </is>
      </c>
      <c r="C1" s="2" t="inlineStr">
        <is>
          <t>Feb. 11, 2015</t>
        </is>
      </c>
      <c r="D1" s="2" t="inlineStr">
        <is>
          <t>Sep. 11, 2013USD ($)$ / sharesshares</t>
        </is>
      </c>
      <c r="E1" s="2" t="inlineStr">
        <is>
          <t>Sep. 11, 2013CNY (¥)</t>
        </is>
      </c>
      <c r="F1" s="2" t="inlineStr">
        <is>
          <t>Jun. 15, 2013USD ($)</t>
        </is>
      </c>
      <c r="G1" s="2" t="inlineStr">
        <is>
          <t>Jun. 15, 2013CNY (¥)</t>
        </is>
      </c>
      <c r="H1" s="2" t="inlineStr">
        <is>
          <t>Apr. 14, 2009USD ($)</t>
        </is>
      </c>
      <c r="I1" s="2" t="inlineStr">
        <is>
          <t>Apr. 14, 2009USD ($)</t>
        </is>
      </c>
      <c r="J1" s="2" t="inlineStr">
        <is>
          <t>Apr. 14, 2009CNY (¥)</t>
        </is>
      </c>
      <c r="K1" s="2" t="inlineStr">
        <is>
          <t>Sep. 29, 2019</t>
        </is>
      </c>
      <c r="L1" s="2" t="inlineStr">
        <is>
          <t>Jul. 19, 2019</t>
        </is>
      </c>
      <c r="M1" s="2" t="inlineStr">
        <is>
          <t>Feb. 15, 2019</t>
        </is>
      </c>
      <c r="N1" s="2" t="inlineStr">
        <is>
          <t>Dec. 29, 2018</t>
        </is>
      </c>
      <c r="O1" s="2" t="inlineStr">
        <is>
          <t>Dec. 29, 2018</t>
        </is>
      </c>
      <c r="P1" s="2" t="inlineStr">
        <is>
          <t>Mar. 31, 2016</t>
        </is>
      </c>
      <c r="Q1" s="2" t="inlineStr">
        <is>
          <t>Mar. 24, 2014</t>
        </is>
      </c>
      <c r="R1" s="2" t="inlineStr">
        <is>
          <t>Jul. 31, 2013USD ($)</t>
        </is>
      </c>
      <c r="S1" s="2" t="inlineStr">
        <is>
          <t>Jul. 19, 2013CNY (¥)</t>
        </is>
      </c>
      <c r="T1" s="2" t="inlineStr">
        <is>
          <t>Jul. 18, 2013USD ($)</t>
        </is>
      </c>
      <c r="U1" s="2" t="inlineStr">
        <is>
          <t>Jun. 25, 2013</t>
        </is>
      </c>
      <c r="V1" s="2" t="inlineStr">
        <is>
          <t>Mar. 30, 2013USD ($)</t>
        </is>
      </c>
      <c r="W1" s="2" t="inlineStr">
        <is>
          <t>Mar. 30, 2013CNY (¥)</t>
        </is>
      </c>
      <c r="X1" s="2" t="inlineStr">
        <is>
          <t>Sep. 28, 2011USD ($)</t>
        </is>
      </c>
      <c r="Y1" s="2" t="inlineStr">
        <is>
          <t>Sep. 28, 2011CNY (¥)</t>
        </is>
      </c>
      <c r="Z1" s="2" t="inlineStr">
        <is>
          <t>Sep. 28, 2011</t>
        </is>
      </c>
      <c r="AA1" s="2" t="inlineStr">
        <is>
          <t>Jun. 29, 2010USD ($)</t>
        </is>
      </c>
      <c r="AB1" s="2" t="inlineStr">
        <is>
          <t>Jun. 29, 2010CNY (¥)</t>
        </is>
      </c>
      <c r="AC1" s="2" t="inlineStr">
        <is>
          <t>Jun. 30, 2020shares</t>
        </is>
      </c>
      <c r="AD1" s="2" t="inlineStr">
        <is>
          <t>Dec. 31, 2019USD ($)</t>
        </is>
      </c>
      <c r="AE1" s="2" t="inlineStr">
        <is>
          <t>Apr. 13, 2020$ / item</t>
        </is>
      </c>
      <c r="AF1" s="2" t="inlineStr">
        <is>
          <t>Jan. 04, 2019USD ($)</t>
        </is>
      </c>
      <c r="AG1" s="2" t="inlineStr">
        <is>
          <t>Jan. 04, 2019CNY (¥)</t>
        </is>
      </c>
      <c r="AH1" s="2" t="inlineStr">
        <is>
          <t>Sep. 11, 2013CNY (¥)shares</t>
        </is>
      </c>
      <c r="AI1" s="2" t="inlineStr">
        <is>
          <t>Jul. 19, 2013USD ($)</t>
        </is>
      </c>
      <c r="AJ1" s="2" t="inlineStr">
        <is>
          <t>Jul. 19, 2013CNY (¥)</t>
        </is>
      </c>
      <c r="AK1" s="2" t="inlineStr">
        <is>
          <t>Jul. 18, 2013CNY (¥)</t>
        </is>
      </c>
      <c r="AL1" s="2" t="inlineStr">
        <is>
          <t>Apr. 14, 2009CNY (¥)</t>
        </is>
      </c>
    </row>
    <row r="2">
      <c r="A2" s="3" t="inlineStr">
        <is>
          <t>Organization and Description of Business (Details) [Line Items]</t>
        </is>
      </c>
    </row>
    <row r="3">
      <c r="A3" s="4" t="inlineStr">
        <is>
          <t>Total investment for projects</t>
        </is>
      </c>
      <c r="I3" s="6" t="n">
        <v>79000000</v>
      </c>
    </row>
    <row r="4">
      <c r="A4" s="4" t="inlineStr">
        <is>
          <t>Registered capital | ¥</t>
        </is>
      </c>
      <c r="AG4" s="9" t="n">
        <v>120000000</v>
      </c>
    </row>
    <row r="5">
      <c r="A5" s="4" t="inlineStr">
        <is>
          <t>Description of fund management</t>
        </is>
      </c>
      <c r="M5" s="4" t="inlineStr">
        <is>
          <t>The Company recorded $397,033 loss from this transfer during the year ended December 31, 2019. On January 10, 2019, Mr. Chonggong Bai transferred all the equity shares of his wholly owned company, Xi&amp;#x2019;an Hanneng, to HYREF as repayment for the loan. Xi&amp;#x2019;an Hanneng was expected to own 47,150,000 shares of Xi&amp;#x2019;an Huaxin New Energy Co., Ltd for the repayment of Huayu system and Shenqiu system. As of September 30, 2019, Xi&amp;#x2019;an Hanneng already owned 29,948,000 shares of Huaxin, but was not able to obtain the remaining 17,202,000 shares due to halted trading of Huaxin stock by NEEQ for not filing its 2018 annual report. On December 20, 2019, Mr. Bai and all the related parties agreed to have Mr. Bai instead pay in cash for the transfer price of Huayu (see Note 9 for detail).</t>
        </is>
      </c>
    </row>
    <row r="6">
      <c r="A6" s="4" t="inlineStr">
        <is>
          <t>Description of register captial</t>
        </is>
      </c>
      <c r="Q6" s="4" t="inlineStr">
        <is>
          <t>Xi&amp;#x2019;an TCH incorporated a subsidiary, Zhongxun Energy Investment (Beijing) Co., Ltd. (&amp;#x201c;Zhongxun&amp;#x201d;) with registered capital of $5,695,502 (RMB 35,000,000), which must be contributed before October 1, 2028. Zhongxun is 100% owned by Xi&amp;#x2019;an TCH and will be mainly engaged in project investment, investment management, economic information consulting, and technical services. Zhongxun has not yet commenced operations nor has any capital contribution been made as of the date of this report.</t>
        </is>
      </c>
    </row>
    <row r="7">
      <c r="A7" s="4" t="inlineStr">
        <is>
          <t>Reverse stock split of common stock per share (in Dollars per Item) | $ / item</t>
        </is>
      </c>
      <c r="AE7" s="10" t="n">
        <v>0.001</v>
      </c>
    </row>
    <row r="8">
      <c r="A8" s="4" t="inlineStr">
        <is>
          <t>Biomass Power Generation Project Lease Agreement [Member]</t>
        </is>
      </c>
    </row>
    <row r="9">
      <c r="A9" s="3" t="inlineStr">
        <is>
          <t>Organization and Description of Business (Details) [Line Items]</t>
        </is>
      </c>
    </row>
    <row r="10">
      <c r="A10" s="4" t="inlineStr">
        <is>
          <t>Payment of transfer price</t>
        </is>
      </c>
      <c r="AF10" s="6" t="n">
        <v>18550000</v>
      </c>
      <c r="AG10" s="9" t="n">
        <v>127066000</v>
      </c>
    </row>
    <row r="11">
      <c r="A11" s="4" t="inlineStr">
        <is>
          <t>Biomass Power Generation System [Member]</t>
        </is>
      </c>
    </row>
    <row r="12">
      <c r="A12" s="3" t="inlineStr">
        <is>
          <t>Organization and Description of Business (Details) [Line Items]</t>
        </is>
      </c>
    </row>
    <row r="13">
      <c r="A13" s="4" t="inlineStr">
        <is>
          <t>Loss from the transfer</t>
        </is>
      </c>
      <c r="AD13" s="6" t="n">
        <v>208359</v>
      </c>
    </row>
    <row r="14">
      <c r="A14" s="4" t="inlineStr">
        <is>
          <t>Xi'an Zhonghong New Energy Technology Co [Member]</t>
        </is>
      </c>
    </row>
    <row r="15">
      <c r="A15" s="3" t="inlineStr">
        <is>
          <t>Organization and Description of Business (Details) [Line Items]</t>
        </is>
      </c>
    </row>
    <row r="16">
      <c r="A16" s="4" t="inlineStr">
        <is>
          <t>Registered capital</t>
        </is>
      </c>
      <c r="AI16" s="6" t="n">
        <v>4850000</v>
      </c>
    </row>
    <row r="17">
      <c r="A17" s="4" t="inlineStr">
        <is>
          <t>Energy saving solution and services cost (in Yuan Renminbi) | ¥</t>
        </is>
      </c>
      <c r="S17" s="9" t="n">
        <v>27000000</v>
      </c>
    </row>
    <row r="18">
      <c r="A18" s="4" t="inlineStr">
        <is>
          <t>Shenqiu Project [Member]</t>
        </is>
      </c>
    </row>
    <row r="19">
      <c r="A19" s="3" t="inlineStr">
        <is>
          <t>Organization and Description of Business (Details) [Line Items]</t>
        </is>
      </c>
    </row>
    <row r="20">
      <c r="A20" s="4" t="inlineStr">
        <is>
          <t>Leasing fees</t>
        </is>
      </c>
      <c r="X20" s="6" t="n">
        <v>286000</v>
      </c>
      <c r="Y20" s="9" t="n">
        <v>1800000</v>
      </c>
    </row>
    <row r="21">
      <c r="A21" s="4" t="inlineStr">
        <is>
          <t>Lease period</t>
        </is>
      </c>
      <c r="Z21" s="4" t="inlineStr">
        <is>
          <t>11 years</t>
        </is>
      </c>
    </row>
    <row r="22">
      <c r="A22" s="4" t="inlineStr">
        <is>
          <t>Description of register captial</t>
        </is>
      </c>
      <c r="C22" s="4" t="inlineStr">
        <is>
          <t>the Company incorporated a subsidiary, Shanghai Yinghua Financial Leasing Co., Ltd. (&amp;#x201c;Yinghua&amp;#x201d;)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t>
        </is>
      </c>
    </row>
    <row r="23">
      <c r="A23" s="4" t="inlineStr">
        <is>
          <t>Tianyu Project [Member]</t>
        </is>
      </c>
    </row>
    <row r="24">
      <c r="A24" s="3" t="inlineStr">
        <is>
          <t>Organization and Description of Business (Details) [Line Items]</t>
        </is>
      </c>
    </row>
    <row r="25">
      <c r="A25" s="4" t="inlineStr">
        <is>
          <t>Agreement term of project</t>
        </is>
      </c>
      <c r="L25" s="4" t="inlineStr">
        <is>
          <t>20 years</t>
        </is>
      </c>
    </row>
    <row r="26">
      <c r="A26" s="4" t="inlineStr">
        <is>
          <t>Biomass Power Generation Project Lease Agreement [Member]</t>
        </is>
      </c>
    </row>
    <row r="27">
      <c r="A27" s="3" t="inlineStr">
        <is>
          <t>Organization and Description of Business (Details) [Line Items]</t>
        </is>
      </c>
    </row>
    <row r="28">
      <c r="A28" s="4" t="inlineStr">
        <is>
          <t>Leasing fees</t>
        </is>
      </c>
      <c r="AA28" s="6" t="n">
        <v>279400</v>
      </c>
      <c r="AB28" s="9" t="n">
        <v>1900000</v>
      </c>
    </row>
    <row r="29">
      <c r="A29" s="4" t="inlineStr">
        <is>
          <t>Lease period</t>
        </is>
      </c>
      <c r="AA29" s="4" t="inlineStr">
        <is>
          <t>15 years</t>
        </is>
      </c>
      <c r="AB29" s="4" t="inlineStr">
        <is>
          <t>15 years</t>
        </is>
      </c>
    </row>
    <row r="30">
      <c r="A30" s="4" t="inlineStr">
        <is>
          <t>Biomass Power Generation Asset Transfer Agreement [Member]</t>
        </is>
      </c>
    </row>
    <row r="31">
      <c r="A31" s="3" t="inlineStr">
        <is>
          <t>Organization and Description of Business (Details) [Line Items]</t>
        </is>
      </c>
    </row>
    <row r="32">
      <c r="A32" s="4" t="inlineStr">
        <is>
          <t>Purchase price for power generation systems</t>
        </is>
      </c>
      <c r="D32" s="6" t="n">
        <v>16480000</v>
      </c>
      <c r="AH32" s="9" t="n">
        <v>100000000</v>
      </c>
    </row>
    <row r="33">
      <c r="A33" s="4" t="inlineStr">
        <is>
          <t>Common stock issuable for power generation systems (in Shares) | shares</t>
        </is>
      </c>
      <c r="D33" s="5" t="n">
        <v>87666</v>
      </c>
      <c r="AH33" s="5" t="n">
        <v>87666</v>
      </c>
    </row>
    <row r="34">
      <c r="A34" s="4" t="inlineStr">
        <is>
          <t>Common stock issuable per share for power generation systems (in Dollars per share) | $ / shares</t>
        </is>
      </c>
      <c r="D34" s="6" t="n">
        <v>187</v>
      </c>
    </row>
    <row r="35">
      <c r="A35" s="4" t="inlineStr">
        <is>
          <t>Lease amount per month</t>
        </is>
      </c>
      <c r="D35" s="6" t="n">
        <v>630000</v>
      </c>
      <c r="E35" s="9" t="n">
        <v>3800000</v>
      </c>
    </row>
    <row r="36">
      <c r="A36" s="4" t="inlineStr">
        <is>
          <t>DaTong Recycling Energy [Member]</t>
        </is>
      </c>
    </row>
    <row r="37">
      <c r="A37" s="3" t="inlineStr">
        <is>
          <t>Organization and Description of Business (Details) [Line Items]</t>
        </is>
      </c>
    </row>
    <row r="38">
      <c r="A38" s="4" t="inlineStr">
        <is>
          <t>Maturity term</t>
        </is>
      </c>
      <c r="H38" s="4" t="inlineStr">
        <is>
          <t>20 years</t>
        </is>
      </c>
    </row>
    <row r="39">
      <c r="A39" s="4" t="inlineStr">
        <is>
          <t>Ownership percentage</t>
        </is>
      </c>
      <c r="AC39" s="4" t="inlineStr">
        <is>
          <t>30.00%</t>
        </is>
      </c>
    </row>
    <row r="40">
      <c r="A40" s="4" t="inlineStr">
        <is>
          <t>Erdos Metallurgy Company Limited [Member]</t>
        </is>
      </c>
    </row>
    <row r="41">
      <c r="A41" s="3" t="inlineStr">
        <is>
          <t>Organization and Description of Business (Details) [Line Items]</t>
        </is>
      </c>
    </row>
    <row r="42">
      <c r="A42" s="4" t="inlineStr">
        <is>
          <t>Total investment for projects | ¥</t>
        </is>
      </c>
      <c r="J42" s="9" t="n">
        <v>500000000</v>
      </c>
    </row>
    <row r="43">
      <c r="A43" s="4" t="inlineStr">
        <is>
          <t>Ownership percentage</t>
        </is>
      </c>
      <c r="F43" s="4" t="inlineStr">
        <is>
          <t>7.00%</t>
        </is>
      </c>
      <c r="G43" s="4" t="inlineStr">
        <is>
          <t>7.00%</t>
        </is>
      </c>
      <c r="I43" s="4" t="inlineStr">
        <is>
          <t>7.00%</t>
        </is>
      </c>
      <c r="J43" s="4" t="inlineStr">
        <is>
          <t>7.00%</t>
        </is>
      </c>
    </row>
    <row r="44">
      <c r="A44" s="4" t="inlineStr">
        <is>
          <t>Erdos Metallurgy Company Limited [Member] | Initial Investment [Member]</t>
        </is>
      </c>
    </row>
    <row r="45">
      <c r="A45" s="3" t="inlineStr">
        <is>
          <t>Organization and Description of Business (Details) [Line Items]</t>
        </is>
      </c>
    </row>
    <row r="46">
      <c r="A46" s="4" t="inlineStr">
        <is>
          <t>Investment cost</t>
        </is>
      </c>
      <c r="H46" s="6" t="n">
        <v>17550000</v>
      </c>
      <c r="I46" s="6" t="n">
        <v>17550000</v>
      </c>
      <c r="AL46" s="9" t="n">
        <v>120000000</v>
      </c>
    </row>
    <row r="47">
      <c r="A47" s="4" t="inlineStr">
        <is>
          <t>Xi'an TCH Energy Technology Co., Ltd. [Member]</t>
        </is>
      </c>
    </row>
    <row r="48">
      <c r="A48" s="3" t="inlineStr">
        <is>
          <t>Organization and Description of Business (Details) [Line Items]</t>
        </is>
      </c>
    </row>
    <row r="49">
      <c r="A49" s="4" t="inlineStr">
        <is>
          <t>Ownership percentage</t>
        </is>
      </c>
      <c r="F49" s="4" t="inlineStr">
        <is>
          <t>93.00%</t>
        </is>
      </c>
      <c r="G49" s="4" t="inlineStr">
        <is>
          <t>93.00%</t>
        </is>
      </c>
    </row>
    <row r="50">
      <c r="A50" s="4" t="inlineStr">
        <is>
          <t>Erdos TCH [Member]</t>
        </is>
      </c>
    </row>
    <row r="51">
      <c r="A51" s="3" t="inlineStr">
        <is>
          <t>Organization and Description of Business (Details) [Line Items]</t>
        </is>
      </c>
    </row>
    <row r="52">
      <c r="A52" s="4" t="inlineStr">
        <is>
          <t>Amount of ownership interest</t>
        </is>
      </c>
      <c r="F52" s="6" t="n">
        <v>1290000</v>
      </c>
      <c r="G52" s="9" t="n">
        <v>8000000</v>
      </c>
      <c r="R52" s="6" t="n">
        <v>1290000</v>
      </c>
    </row>
    <row r="53">
      <c r="A53" s="4" t="inlineStr">
        <is>
          <t>Leases, description</t>
        </is>
      </c>
      <c r="AC53" s="4" t="inlineStr">
        <is>
          <t>Erdos will compensate Erdos TCH RMB 1 million ($145,460) per month, until operations resume.</t>
        </is>
      </c>
    </row>
    <row r="54">
      <c r="A54" s="4" t="inlineStr">
        <is>
          <t>Da Tang Shi Dai [Member]</t>
        </is>
      </c>
    </row>
    <row r="55">
      <c r="A55" s="3" t="inlineStr">
        <is>
          <t>Organization and Description of Business (Details) [Line Items]</t>
        </is>
      </c>
    </row>
    <row r="56">
      <c r="A56" s="4" t="inlineStr">
        <is>
          <t>Ownership percentage</t>
        </is>
      </c>
      <c r="AC56" s="4" t="inlineStr">
        <is>
          <t>30.00%</t>
        </is>
      </c>
    </row>
    <row r="57">
      <c r="A57" s="4" t="inlineStr">
        <is>
          <t>TianYu XuZhou Recycling Energy [Member]</t>
        </is>
      </c>
    </row>
    <row r="58">
      <c r="A58" s="3" t="inlineStr">
        <is>
          <t>Organization and Description of Business (Details) [Line Items]</t>
        </is>
      </c>
    </row>
    <row r="59">
      <c r="A59" s="4" t="inlineStr">
        <is>
          <t>Ownership percentage</t>
        </is>
      </c>
      <c r="AC59" s="4" t="inlineStr">
        <is>
          <t>40.00%</t>
        </is>
      </c>
    </row>
    <row r="60">
      <c r="A60" s="4" t="inlineStr">
        <is>
          <t>Xian Tch [Member]</t>
        </is>
      </c>
    </row>
    <row r="61">
      <c r="A61" s="3" t="inlineStr">
        <is>
          <t>Organization and Description of Business (Details) [Line Items]</t>
        </is>
      </c>
    </row>
    <row r="62">
      <c r="A62" s="4" t="inlineStr">
        <is>
          <t>Leases, description</t>
        </is>
      </c>
      <c r="K62" s="4" t="inlineStr">
        <is>
          <t>Pursuant to the Termination Agreement, the parties agreed that: (i) Pucheng shall pay outstanding lease fees of RMB 97.6 million ($14 million) owed as of December 31, 2018 to Xi&amp;#x2019;an TCH before January 15, 2020; (ii) Xi&amp;#x2019;an TCH will waive the lease fees owed after January 1, 2019; (iii) Xi&amp;#x2019;an TCH will not return RMB 3.8 million ($542,857) in cash deposits paid by Pucheng; (iv) Xi&amp;#x2019;an TCH will transfer the Project to Pucheng at no additional cost after receiving RMB 97.6 million ($14 million) from Pucheng, and the original lease agreement between the parties will be formally terminated; and (v) if Pucheng fails to pay off RMB 97.6 million ($14 million) to Xi&amp;#x2019;an TCH before January 15, 2020, Xi&amp;#x2019;an TCH will still hold ownership of the Project and the original lease agreement shall still be valid. The Company recorded an additional $2.67 million bad debt expense for Pucheng during the year ended December 31, 2019. Xi&amp;#x2019;an TCH received RMB 97.6 million ($14 million) in full on January 14, 2020 and the ownership of the system was transferred.</t>
        </is>
      </c>
    </row>
    <row r="63">
      <c r="A63" s="4" t="inlineStr">
        <is>
          <t>Initial capital contribution, description</t>
        </is>
      </c>
      <c r="T63" s="4" t="inlineStr">
        <is>
          <t>the Company&amp;#x2019;s wholly-owned subsidiary, Xi&amp;#x2019;an TCH, which made an initial capital contribution of RMB 75 million ($12.5 million) to the HYREF Fund and is a secondary limited partner. In addition, Xi&amp;#x2019;an TCH and Hongyuan Huifu formed Beijing Hongyuan Recycling Energy Investment Management Company Ltd. to manage this Fund, which also subscribed in the amount of RMB 5 million ($830,000) from the Fund. The term of the HYREF Fund&amp;#x2019;s partnership is six years from the date of its establishment, expiring July 18, 2019. However, the HYREF Fund&amp;#x2019;s partnership will not terminate until the HYREF loan is fully repaid and the buy-back period is over pursuant to the Buy-back Agreement entered on December 29, 2018 (see Note 9). The term is four years from the date of contribution for the preferred limited partner, and four years from the date of contribution for the ordinary limited partner. The total size of the HYREF Fund is RMB 460 million ($77 million). The HYREF Fund was formed to invest in Xi&amp;#x2019;an Zhonghong New Energy Technology Co., Ltd., a then 90% owned subsidiary of Xi&amp;#x2019;an TCH, for the construction of two coke dry quenching (&amp;#x201c;CDQ&amp;#x201d;) Waste Heat Power Generation (&amp;#x201c;WHPG&amp;#x201d;) stations with Jiangsu Tianyu Energy and Chemical Group Co., Ltd. (&amp;#x201c;Tianyu&amp;#x201d;) and one CDQ WHPG station with Boxing County Chengli Gas Supply Co., Ltd. (&amp;#x201c;Chengli&amp;#x201d;).</t>
        </is>
      </c>
    </row>
    <row r="64">
      <c r="A64" s="4" t="inlineStr">
        <is>
          <t>Ownership, description</t>
        </is>
      </c>
      <c r="N64" s="4" t="inlineStr">
        <is>
          <t>Xi&amp;#x2019;an TCH entered into a Share Transfer Agreement with Hongyuan Huifu, pursuant to which Xi&amp;#x2019;an TCH transferred its 40% ownership in the Fund Management Company to Hongyuan Huifu for RMB 3,453,867 ($0.53 million). The transfer was completed January 22, 2019. The Company recorded approximately $46,500 loss from the sale of a 40% equity interest in Fund Management Company. The Company does not have any ownership in the Fund Management Company after this transaction.</t>
        </is>
      </c>
    </row>
    <row r="65">
      <c r="A65" s="4" t="inlineStr">
        <is>
          <t>Xian Tch [Member] | Zhongtai Waste Heat Power Generation Energy Management Cooperative Agreement [Member]</t>
        </is>
      </c>
    </row>
    <row r="66">
      <c r="A66" s="3" t="inlineStr">
        <is>
          <t>Organization and Description of Business (Details) [Line Items]</t>
        </is>
      </c>
    </row>
    <row r="67">
      <c r="A67" s="4" t="inlineStr">
        <is>
          <t>Description of waste heat power generation energy management cooperative agreement</t>
        </is>
      </c>
      <c r="P67" s="4" t="inlineStr">
        <is>
          <t>As consideration for the transfer of the Project, Zhongtai agreed to pay to Xi&amp;#x2019;an TCH RMB 167,360,000 ($25.77 million) including (i) RMB 152,360,000 ($23.46 million) for the construction of the Project; and (ii) RMB 15,000,000 ($2.31 million) as payment for partial loan interest accrued during the construction period. Those amounts have been, or will be, paid by Zhongtai to Xi&amp;#x2019;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amp;#x201c;Xuzhou Taifa&amp;#x201d;) guaranteed the payments from Zhongtai to Xi&amp;#x2019;an TCH. The ownership of the Project was conditionally transferred to Zhongtai following the initial payment of RMB 50,000,000 ($7.70 million) by Zhongtai to Xi&amp;#x2019;an TCH and the full ownership of the Project will be officially transferred to Zhongtai after it completes all payments pursuant to the Transfer Agreement. The Company recorded a $2.82 million loss from this transaction in 2016. In 2016, Xi&amp;#x2019;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As of June 30, 2020, the Company had gross receivable from Zhongtai for $4.24 million (with bad debt allowance of $4.24 million). In January 2020, Zhongtai paid RMB 10 million ($1.41 million); in March 2020, Zhongtai paid RMB 20 million ($2.82 million); in June 2020, Zhongtai paid RMB 10 million ($1.41 million). Zhongtai is committed to pay in full the remaining balance of RMB 30 million ($4.24 million) no later than the end of 2020.</t>
        </is>
      </c>
    </row>
    <row r="68">
      <c r="A68" s="4" t="inlineStr">
        <is>
          <t>Xian Tch [Member] | Biomass Power Generation System [Member]</t>
        </is>
      </c>
    </row>
    <row r="69">
      <c r="A69" s="3" t="inlineStr">
        <is>
          <t>Organization and Description of Business (Details) [Line Items]</t>
        </is>
      </c>
    </row>
    <row r="70">
      <c r="A70" s="4" t="inlineStr">
        <is>
          <t>Leasing fees</t>
        </is>
      </c>
      <c r="V70" s="6" t="n">
        <v>239000</v>
      </c>
      <c r="W70" s="9" t="n">
        <v>1500000</v>
      </c>
    </row>
    <row r="71">
      <c r="A71" s="4" t="inlineStr">
        <is>
          <t>Lease period</t>
        </is>
      </c>
      <c r="V71" s="4" t="inlineStr">
        <is>
          <t>9 years 6 months</t>
        </is>
      </c>
      <c r="W71" s="4" t="inlineStr">
        <is>
          <t>9 years 6 months</t>
        </is>
      </c>
    </row>
    <row r="72">
      <c r="A72" s="4" t="inlineStr">
        <is>
          <t>Xi'an Huaxin New Energy Co., Ltd [Member]</t>
        </is>
      </c>
    </row>
    <row r="73">
      <c r="A73" s="3" t="inlineStr">
        <is>
          <t>Organization and Description of Business (Details) [Line Items]</t>
        </is>
      </c>
    </row>
    <row r="74">
      <c r="A74" s="4" t="inlineStr">
        <is>
          <t>Repayment of loan (in Shares) | shares</t>
        </is>
      </c>
      <c r="AC74" s="5" t="n">
        <v>47150000</v>
      </c>
    </row>
    <row r="75">
      <c r="A75" s="4" t="inlineStr">
        <is>
          <t>Hongyuan Huifu Venture Capital Co. Ltd [Member]</t>
        </is>
      </c>
    </row>
    <row r="76">
      <c r="A76" s="3" t="inlineStr">
        <is>
          <t>Organization and Description of Business (Details) [Line Items]</t>
        </is>
      </c>
    </row>
    <row r="77">
      <c r="A77" s="4" t="inlineStr">
        <is>
          <t>Initial capital contribution, description</t>
        </is>
      </c>
      <c r="U77" s="4" t="inlineStr">
        <is>
          <t>(the &amp;#x201c;Fund Management Company&amp;#x201d;) with registered capital of RMB 10 million ($1.45 million). Xi&amp;#x2019;an TCH made an initial capital contribution of RMB 4 million ($650,000) and held a 40% ownership interest in the Fund Management Company. With respect to the Fund Management Company, voting rights and dividend rights are allocated 80% and 20% between Hongyuan Huifu and Xi&amp;#x2019;an TCH, respectively.</t>
        </is>
      </c>
    </row>
    <row r="78">
      <c r="A78" s="4" t="inlineStr">
        <is>
          <t>Description of fund management</t>
        </is>
      </c>
      <c r="O78" s="4" t="inlineStr">
        <is>
          <t>pursuant to which Xi&amp;#x2019;an Zhonghong transferred Chengli CDQ WHPG station as the repayment for the loan of RMB 188,639,400 ($27.54 million) to HYREF. Xi&amp;#x2019;an Zhonghong, Xi&amp;#x2019;an TCH, Guohua Ku and Chonggong Bai also agreed to buy back the CDQ WHPG Station when conditions under the Buy Back Agreement are met (see Note 9). The transfer of the Station was completed January 22, 2019, the Company recorded $624,133 loss from this transfer.</t>
        </is>
      </c>
    </row>
    <row r="79">
      <c r="A79" s="4" t="inlineStr">
        <is>
          <t>Transfer agreement, description</t>
        </is>
      </c>
      <c r="B79" s="4" t="inlineStr">
        <is>
          <t>Zhonghong, Tianyu and Huaxin signed a transfer agreement to transfer all assets under construction and related rights and interests of Xuzhou Tian&amp;#x2019;an Project to Tianyu for RMB 170 million including VAT ($24.37 million) i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st installment payment.</t>
        </is>
      </c>
    </row>
    <row r="80">
      <c r="A80" s="4" t="inlineStr">
        <is>
          <t>Hongyuan Huifu Venture Capital Co. Ltd [Member] | Xian Tch [Member]</t>
        </is>
      </c>
    </row>
    <row r="81">
      <c r="A81" s="3" t="inlineStr">
        <is>
          <t>Organization and Description of Business (Details) [Line Items]</t>
        </is>
      </c>
    </row>
    <row r="82">
      <c r="A82" s="4" t="inlineStr">
        <is>
          <t>Subscribed amount of initial capital contribution</t>
        </is>
      </c>
      <c r="T82" s="6" t="n">
        <v>16670000</v>
      </c>
    </row>
    <row r="83">
      <c r="A83" s="4" t="inlineStr">
        <is>
          <t>HYREF Fund [Member]</t>
        </is>
      </c>
    </row>
    <row r="84">
      <c r="A84" s="3" t="inlineStr">
        <is>
          <t>Organization and Description of Business (Details) [Line Items]</t>
        </is>
      </c>
    </row>
    <row r="85">
      <c r="A85" s="4" t="inlineStr">
        <is>
          <t>Registered capital</t>
        </is>
      </c>
      <c r="T85" s="5" t="n">
        <v>-830000</v>
      </c>
      <c r="AJ85" s="9" t="n">
        <v>30000000</v>
      </c>
      <c r="AK85" s="9" t="n">
        <v>5000000</v>
      </c>
    </row>
    <row r="86">
      <c r="A86" s="4" t="inlineStr">
        <is>
          <t>Total fund capital contribution</t>
        </is>
      </c>
      <c r="T86" s="5" t="n">
        <v>77000000</v>
      </c>
      <c r="AK86" s="5" t="n">
        <v>460000000</v>
      </c>
    </row>
    <row r="87">
      <c r="A87" s="4" t="inlineStr">
        <is>
          <t>HYREF Fund [Member] | China Orient Asset Management Co., Ltd [Member]</t>
        </is>
      </c>
    </row>
    <row r="88">
      <c r="A88" s="3" t="inlineStr">
        <is>
          <t>Organization and Description of Business (Details) [Line Items]</t>
        </is>
      </c>
    </row>
    <row r="89">
      <c r="A89" s="4" t="inlineStr">
        <is>
          <t>Subscribed amount of initial capital contribution</t>
        </is>
      </c>
      <c r="T89" s="6" t="n">
        <v>46670000</v>
      </c>
      <c r="AK89" s="5" t="n">
        <v>280000000</v>
      </c>
    </row>
    <row r="90">
      <c r="A90" s="4" t="inlineStr">
        <is>
          <t>HYREF Fund [Member] | Hongyuan Huifu Venture Capital Co. Ltd [Member]</t>
        </is>
      </c>
    </row>
    <row r="91">
      <c r="A91" s="3" t="inlineStr">
        <is>
          <t>Organization and Description of Business (Details) [Line Items]</t>
        </is>
      </c>
    </row>
    <row r="92">
      <c r="A92" s="4" t="inlineStr">
        <is>
          <t>Subscribed amount of initial capital contribution | ¥</t>
        </is>
      </c>
      <c r="AK92" s="9" t="n">
        <v>100000000</v>
      </c>
    </row>
    <row r="93">
      <c r="A93" s="4" t="inlineStr">
        <is>
          <t>Xi'an Zhonghong New Energy Technology Co [Member]</t>
        </is>
      </c>
    </row>
    <row r="94">
      <c r="A94" s="3" t="inlineStr">
        <is>
          <t>Organization and Description of Business (Details) [Line Items]</t>
        </is>
      </c>
    </row>
    <row r="95">
      <c r="A95" s="4" t="inlineStr">
        <is>
          <t>Ownership, description</t>
        </is>
      </c>
      <c r="S95" s="4" t="inlineStr">
        <is>
          <t>Xi&amp;#x2019;an TCH paid RMB 27 million ($4.37 million) and owns 90% of Zhonghong.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Xi&amp;#x2019;an Zhonghong to Shanghai TCH for RMB 3 million ($0.44 million). The transfer was completed on January 22, 2019. The Company owns 100% of Xi&amp;#x2019;an Zhonghong after the transaction.</t>
        </is>
      </c>
    </row>
    <row r="96">
      <c r="A96" s="4" t="inlineStr">
        <is>
          <t>Lease agreement term, description</t>
        </is>
      </c>
      <c r="AC96" s="4" t="inlineStr">
        <is>
          <t>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mp;#x2019;an TCH at RMB 100 ($16.67) per ton (including value added tax). Zhongtai and its parent company will provide guarantees to ensure Zhongtai will fulfill its obligations under the Agreement. Upon the completion of the term, Xi&amp;#x2019;an TCH will transfer the systems to Zhongtai for RMB 1 ($0.16). Zhongtai shall provide waste heat to the systems for no less than 8,000 hours per year and waste gas volume no less than 150,000 Normal Meter Cubed (Nm3) per hour, with a temperature no less than 950&amp;#xb0;C. If these requirements are not met, the term of the Agreement will be extended accordingly. If Zhongtai wants to terminate the Zhongtai Agreement early, it shall provide Xi&amp;#x2019;an TCH with a 60 day notice and pay the termination fee and compensation for the damages to Xi&amp;#x2019;an TCH according to the following formula: (1) if it is less than five years into the term when Zhongtai requests termination, Zhongtai shall pay: Xi&amp;#x2019;an TCH&amp;#x2019;s total investment amount plus Xi&amp;#x2019;an TCH&amp;#x2019;s annual investment return times five years minus the years in which the system has already operated; or 2) if it is more than five years into the term when Zhongtai requests the termination, Zhongtai shall pay: Xi&amp;#x2019;an TCH&amp;#x2019;s total investment amount minus total amortization cost (the amortization period is 10 years)</t>
        </is>
      </c>
    </row>
    <row r="97">
      <c r="A97" s="4" t="inlineStr">
        <is>
          <t>Xuzhou Huayu project [Member]</t>
        </is>
      </c>
    </row>
    <row r="98">
      <c r="A98" s="3" t="inlineStr">
        <is>
          <t>Organization and Description of Business (Details) [Line Items]</t>
        </is>
      </c>
    </row>
    <row r="99">
      <c r="A99" s="4" t="inlineStr">
        <is>
          <t>Registered capital</t>
        </is>
      </c>
      <c r="AF99" s="6" t="n">
        <v>175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Contingent rental income</t>
        </is>
      </c>
      <c r="B4" s="4" t="inlineStr">
        <is>
          <t xml:space="preserve"> </t>
        </is>
      </c>
      <c r="C4" s="6" t="n">
        <v>80924</v>
      </c>
      <c r="D4" s="4" t="inlineStr">
        <is>
          <t xml:space="preserve"> </t>
        </is>
      </c>
      <c r="E4" s="6" t="n">
        <v>702973</v>
      </c>
    </row>
    <row r="5">
      <c r="A5" s="4" t="inlineStr">
        <is>
          <t>Interest income on sales-type leases</t>
        </is>
      </c>
      <c r="B5" s="4" t="inlineStr">
        <is>
          <t xml:space="preserve"> </t>
        </is>
      </c>
      <c r="C5" s="4" t="inlineStr">
        <is>
          <t xml:space="preserve"> </t>
        </is>
      </c>
      <c r="D5" s="4" t="inlineStr">
        <is>
          <t xml:space="preserve"> </t>
        </is>
      </c>
      <c r="E5" s="5" t="n">
        <v>173360</v>
      </c>
    </row>
    <row r="6">
      <c r="A6" s="4" t="inlineStr">
        <is>
          <t>Total operating income</t>
        </is>
      </c>
      <c r="B6" s="4" t="inlineStr">
        <is>
          <t xml:space="preserve"> </t>
        </is>
      </c>
      <c r="C6" s="5" t="n">
        <v>80924</v>
      </c>
      <c r="D6" s="4" t="inlineStr">
        <is>
          <t xml:space="preserve"> </t>
        </is>
      </c>
      <c r="E6" s="5" t="n">
        <v>876333</v>
      </c>
    </row>
    <row r="7">
      <c r="A7" s="3" t="inlineStr">
        <is>
          <t>Operating expenses</t>
        </is>
      </c>
    </row>
    <row r="8">
      <c r="A8" s="4" t="inlineStr">
        <is>
          <t>Bad debts (reversal)</t>
        </is>
      </c>
      <c r="B8" s="5" t="n">
        <v>-1649622</v>
      </c>
      <c r="C8" s="5" t="n">
        <v>2716507</v>
      </c>
      <c r="D8" s="5" t="n">
        <v>-1649622</v>
      </c>
      <c r="E8" s="5" t="n">
        <v>2824903</v>
      </c>
    </row>
    <row r="9">
      <c r="A9" s="4" t="inlineStr">
        <is>
          <t>Loss on disposal of systems</t>
        </is>
      </c>
      <c r="B9" s="4" t="inlineStr">
        <is>
          <t xml:space="preserve"> </t>
        </is>
      </c>
      <c r="C9" s="4" t="inlineStr">
        <is>
          <t xml:space="preserve"> </t>
        </is>
      </c>
      <c r="D9" s="4" t="inlineStr">
        <is>
          <t xml:space="preserve"> </t>
        </is>
      </c>
      <c r="E9" s="5" t="n">
        <v>1264256</v>
      </c>
    </row>
    <row r="10">
      <c r="A10" s="4" t="inlineStr">
        <is>
          <t>General and administrative</t>
        </is>
      </c>
      <c r="B10" s="5" t="n">
        <v>236686</v>
      </c>
      <c r="C10" s="5" t="n">
        <v>682912</v>
      </c>
      <c r="D10" s="5" t="n">
        <v>390864</v>
      </c>
      <c r="E10" s="5" t="n">
        <v>2017336</v>
      </c>
    </row>
    <row r="11">
      <c r="A11" s="4" t="inlineStr">
        <is>
          <t>Total operating (income) expenses</t>
        </is>
      </c>
      <c r="B11" s="5" t="n">
        <v>-1412936</v>
      </c>
      <c r="C11" s="5" t="n">
        <v>3399419</v>
      </c>
      <c r="D11" s="5" t="n">
        <v>-1258758</v>
      </c>
      <c r="E11" s="5" t="n">
        <v>6106495</v>
      </c>
    </row>
    <row r="12">
      <c r="A12" s="4" t="inlineStr">
        <is>
          <t>Income (loss) from operations</t>
        </is>
      </c>
      <c r="B12" s="5" t="n">
        <v>1412936</v>
      </c>
      <c r="C12" s="5" t="n">
        <v>-3318495</v>
      </c>
      <c r="D12" s="5" t="n">
        <v>1258758</v>
      </c>
      <c r="E12" s="5" t="n">
        <v>-5230162</v>
      </c>
    </row>
    <row r="13">
      <c r="A13" s="3" t="inlineStr">
        <is>
          <t>Non-operating income (expenses)</t>
        </is>
      </c>
    </row>
    <row r="14">
      <c r="A14" s="4" t="inlineStr">
        <is>
          <t>Loss on note redemption / conversion</t>
        </is>
      </c>
      <c r="B14" s="5" t="n">
        <v>-95163</v>
      </c>
      <c r="D14" s="5" t="n">
        <v>-198330</v>
      </c>
      <c r="E14" s="5" t="n">
        <v>-893958</v>
      </c>
    </row>
    <row r="15">
      <c r="A15" s="4" t="inlineStr">
        <is>
          <t>Interest income</t>
        </is>
      </c>
      <c r="B15" s="5" t="n">
        <v>45611</v>
      </c>
      <c r="C15" s="5" t="n">
        <v>41498</v>
      </c>
      <c r="D15" s="5" t="n">
        <v>72617</v>
      </c>
      <c r="E15" s="5" t="n">
        <v>82610</v>
      </c>
    </row>
    <row r="16">
      <c r="A16" s="4" t="inlineStr">
        <is>
          <t>Interest expense</t>
        </is>
      </c>
      <c r="B16" s="5" t="n">
        <v>-341784</v>
      </c>
      <c r="C16" s="5" t="n">
        <v>-1861815</v>
      </c>
      <c r="D16" s="5" t="n">
        <v>-697028</v>
      </c>
      <c r="E16" s="5" t="n">
        <v>-3793920</v>
      </c>
    </row>
    <row r="17">
      <c r="A17" s="4" t="inlineStr">
        <is>
          <t>Other income (expenses), net</t>
        </is>
      </c>
      <c r="B17" s="5" t="n">
        <v>-27660</v>
      </c>
      <c r="C17" s="5" t="n">
        <v>-19450</v>
      </c>
      <c r="D17" s="5" t="n">
        <v>-40628</v>
      </c>
      <c r="E17" s="5" t="n">
        <v>344003</v>
      </c>
    </row>
    <row r="18">
      <c r="A18" s="4" t="inlineStr">
        <is>
          <t>Total non-operating expenses, net</t>
        </is>
      </c>
      <c r="B18" s="5" t="n">
        <v>-418996</v>
      </c>
      <c r="C18" s="5" t="n">
        <v>-1839767</v>
      </c>
      <c r="D18" s="5" t="n">
        <v>-863369</v>
      </c>
      <c r="E18" s="5" t="n">
        <v>-4261265</v>
      </c>
    </row>
    <row r="19">
      <c r="A19" s="4" t="inlineStr">
        <is>
          <t>Income (loss) before income tax</t>
        </is>
      </c>
      <c r="B19" s="5" t="n">
        <v>993940</v>
      </c>
      <c r="C19" s="5" t="n">
        <v>-5158262</v>
      </c>
      <c r="D19" s="5" t="n">
        <v>395389</v>
      </c>
      <c r="E19" s="5" t="n">
        <v>-9491427</v>
      </c>
    </row>
    <row r="20">
      <c r="A20" s="4" t="inlineStr">
        <is>
          <t>Income tax (benefit) expense</t>
        </is>
      </c>
      <c r="B20" s="4" t="inlineStr">
        <is>
          <t xml:space="preserve"> </t>
        </is>
      </c>
      <c r="C20" s="5" t="n">
        <v>104827</v>
      </c>
      <c r="D20" s="4" t="inlineStr">
        <is>
          <t xml:space="preserve"> </t>
        </is>
      </c>
      <c r="E20" s="5" t="n">
        <v>-2286044</v>
      </c>
    </row>
    <row r="21">
      <c r="A21" s="4" t="inlineStr">
        <is>
          <t>Net income (loss) attributable to China Recycling Energy Corporation</t>
        </is>
      </c>
      <c r="B21" s="5" t="n">
        <v>993940</v>
      </c>
      <c r="C21" s="5" t="n">
        <v>-5263089</v>
      </c>
      <c r="D21" s="5" t="n">
        <v>395389</v>
      </c>
      <c r="E21" s="5" t="n">
        <v>-7205383</v>
      </c>
    </row>
    <row r="22">
      <c r="A22" s="3" t="inlineStr">
        <is>
          <t>Other comprehensive items</t>
        </is>
      </c>
    </row>
    <row r="23">
      <c r="A23" s="4" t="inlineStr">
        <is>
          <t>Foreign currency translation gain (loss)</t>
        </is>
      </c>
      <c r="B23" s="5" t="n">
        <v>58688</v>
      </c>
      <c r="C23" s="5" t="n">
        <v>-1907185</v>
      </c>
      <c r="D23" s="5" t="n">
        <v>-1282589</v>
      </c>
      <c r="E23" s="5" t="n">
        <v>-96559</v>
      </c>
    </row>
    <row r="24">
      <c r="A24" s="4" t="inlineStr">
        <is>
          <t>Comprehensive income (loss) attributable to China Recycling Energy Corporation</t>
        </is>
      </c>
      <c r="B24" s="6" t="n">
        <v>1052628</v>
      </c>
      <c r="C24" s="6" t="n">
        <v>-7170274</v>
      </c>
      <c r="D24" s="6" t="n">
        <v>-887200</v>
      </c>
      <c r="E24" s="6" t="n">
        <v>-7301942</v>
      </c>
    </row>
    <row r="25">
      <c r="A25" s="4" t="inlineStr">
        <is>
          <t>Basic and diluted weighted average shares outstanding (in Shares)</t>
        </is>
      </c>
      <c r="B25" s="5" t="n">
        <v>2317223</v>
      </c>
      <c r="C25" s="5" t="n">
        <v>15743533</v>
      </c>
      <c r="D25" s="5" t="n">
        <v>2226282</v>
      </c>
      <c r="E25" s="5" t="n">
        <v>13914784</v>
      </c>
    </row>
    <row r="26">
      <c r="A26" s="4" t="inlineStr">
        <is>
          <t>Basic and diluted loss per share (in Dollars per share)</t>
        </is>
      </c>
      <c r="B26" s="8" t="n">
        <v>0.43</v>
      </c>
      <c r="C26" s="8" t="n">
        <v>-0.33</v>
      </c>
      <c r="D26" s="8" t="n">
        <v>0.18</v>
      </c>
      <c r="E26" s="8"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80" customWidth="1" min="5" max="5"/>
    <col width="27" customWidth="1" min="6" max="6"/>
    <col width="21" customWidth="1" min="7" max="7"/>
    <col width="21" customWidth="1" min="8" max="8"/>
  </cols>
  <sheetData>
    <row r="1">
      <c r="A1" s="1" t="inlineStr">
        <is>
          <t>Summary of Significant Accounting Policies (Details) ¥ in Millions</t>
        </is>
      </c>
      <c r="B1" s="2" t="inlineStr">
        <is>
          <t>Jan. 14, 2020USD ($)</t>
        </is>
      </c>
      <c r="C1" s="2" t="inlineStr">
        <is>
          <t>Jun. 30, 2020USD ($)shares</t>
        </is>
      </c>
      <c r="D1" s="2" t="inlineStr">
        <is>
          <t>Jun. 30, 2019USD ($)shares</t>
        </is>
      </c>
      <c r="E1" s="2" t="inlineStr">
        <is>
          <t>Jun. 30, 2020USD ($)shares</t>
        </is>
      </c>
      <c r="F1" s="2" t="inlineStr">
        <is>
          <t>Jun. 30, 2019USD ($)shares</t>
        </is>
      </c>
      <c r="G1" s="2" t="inlineStr">
        <is>
          <t>Dec. 31, 2019USD ($)</t>
        </is>
      </c>
      <c r="H1" s="2" t="inlineStr">
        <is>
          <t>Jan. 14, 2020CNY (¥)</t>
        </is>
      </c>
    </row>
    <row r="2">
      <c r="A2" s="3" t="inlineStr">
        <is>
          <t>Summary of Significant Accounting Policies (Details) [Line Items]</t>
        </is>
      </c>
    </row>
    <row r="3">
      <c r="A3" s="4" t="inlineStr">
        <is>
          <t>Business acquisition, description</t>
        </is>
      </c>
      <c r="E3" s="4" t="inlineStr">
        <is>
          <t>The CFS include the accounts of CREG and its subsidiaries, Shanghai Yinghua Financial Leasing Co., Ltd. (&amp;#x201c;Yinghua&amp;#x201d;) and Sifang Holdings; Sifang Holdings&amp;#x2019; wholly owned subsidiaries, Huahong New Energy Technology Co., Ltd. (&amp;#x201c;Huahong&amp;#x201d;) and Shanghai TCH Energy Tech Co., Ltd. (&amp;#x201c;Shanghai TCH&amp;#x201d;); Shanghai TCH&amp;#x2019;s wholly-owned subsidiary, Xi&amp;#x2019;an TCH Energy Tech Co., Ltd. (&amp;#x201c;Xi&amp;#x2019;an TCH&amp;#x201d;); and Xi&amp;#x2019;an TCH&amp;#x2019;s subsidiaries, 1) Erdos TCH Energy Saving Development Co., Ltd (&amp;#x201c;Erdos TCH&amp;#x201d;), 100% owned by Xi&amp;#x2019;an TCH (See note 1), 2) Zhonghong, 90% owned by Xi&amp;#x2019;an TCH and 10% owned by Shanghai TCH, and 3) Zhongxun, 100% owned by Xi&amp;#x2019;an TCH. Substantially all the Company&amp;#x2019;s revenues are derived from the operations of Shanghai TCH and its subsidiaries, which represent substantially all the Company&amp;#x2019;s consolidated assets and liabilities as of June 30, 2020.</t>
        </is>
      </c>
    </row>
    <row r="4">
      <c r="A4" s="4" t="inlineStr">
        <is>
          <t>Net Loss</t>
        </is>
      </c>
      <c r="C4" s="6" t="n">
        <v>993940</v>
      </c>
      <c r="D4" s="6" t="n">
        <v>-5263089</v>
      </c>
      <c r="E4" s="6" t="n">
        <v>395389</v>
      </c>
      <c r="F4" s="6" t="n">
        <v>-7205383</v>
      </c>
      <c r="G4" s="6" t="n">
        <v>8780000</v>
      </c>
    </row>
    <row r="5">
      <c r="A5" s="4" t="inlineStr">
        <is>
          <t>Accumulated deficit</t>
        </is>
      </c>
      <c r="C5" s="5" t="n">
        <v>-46193064</v>
      </c>
      <c r="E5" s="5" t="n">
        <v>-46193064</v>
      </c>
      <c r="G5" s="5" t="n">
        <v>-46447959</v>
      </c>
    </row>
    <row r="6">
      <c r="A6" s="4" t="inlineStr">
        <is>
          <t>Cash on hand</t>
        </is>
      </c>
      <c r="C6" s="5" t="n">
        <v>62670000</v>
      </c>
      <c r="E6" s="5" t="n">
        <v>62670000</v>
      </c>
    </row>
    <row r="7">
      <c r="A7" s="4" t="inlineStr">
        <is>
          <t>Recognized total Right of Use Asset (“ROU”)</t>
        </is>
      </c>
      <c r="C7" s="5" t="n">
        <v>21655</v>
      </c>
      <c r="E7" s="6" t="n">
        <v>21655</v>
      </c>
      <c r="G7" s="5" t="n">
        <v>54078</v>
      </c>
    </row>
    <row r="8">
      <c r="A8" s="4" t="inlineStr">
        <is>
          <t>Accounts receivable, description</t>
        </is>
      </c>
      <c r="E8" s="4" t="inlineStr">
        <is>
          <t>the Company had gross accounts receivable of $36.06 million; of which, $13.71 million was for transferring the ownership of Huayu and Shenqiu Phase I and II systems to Mr. Bai; $4.23 million was from the sales of CDQ and a CDQ WHPG system to Zhongtai, $16.95 million was from transferring the ownership of Tian&amp;#x2019;an project to Tianyu, and $1.16 million accounts receivable of Erdos TCH for electricity sold.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June 30, 2020, the Company had bad debt allowance of $4,237,587 for Zhongtai and $31,611 for Erdos TCH due to not making the payments as scheduled. As of December 31, 2019, the Company had bad debt allowance of $5,733,781 for Zhongtai and $261,430 for Erdos TCH due to not making the payments as scheduled. In June 2020, Xuzhou Zhongtai collected RMB 10 million ($1.41 million) accounts receivable. In June 2020, Erdos TCH collected RMB 10 million ($1.41 million) accounts receivable; on July 2020, Erdos TCH collected additional RMB 6 million ($0.86 million) accounts receivable; as a result, the Company made a reversal of bad debts allowance of $1,649,622, of which $1,422,090 was for Zhongtai and $227,532 was for Erdos TCH during the three months ended June 30, 2020.</t>
        </is>
      </c>
    </row>
    <row r="9">
      <c r="A9" s="4" t="inlineStr">
        <is>
          <t>Interest receivable on sales type leases</t>
        </is>
      </c>
      <c r="G9" s="5" t="n">
        <v>5245244</v>
      </c>
    </row>
    <row r="10">
      <c r="A10" s="4" t="inlineStr">
        <is>
          <t>Net investment in sales-type leases</t>
        </is>
      </c>
      <c r="E10" s="6" t="n">
        <v>0</v>
      </c>
      <c r="G10" s="5" t="n">
        <v>8287560</v>
      </c>
    </row>
    <row r="11">
      <c r="A11" s="4" t="inlineStr">
        <is>
          <t>Bad debt allowance for net investment receivable</t>
        </is>
      </c>
      <c r="C11" s="5" t="n">
        <v>0</v>
      </c>
      <c r="E11" s="5" t="n">
        <v>0</v>
      </c>
      <c r="G11" s="5" t="n">
        <v>24416441</v>
      </c>
    </row>
    <row r="12">
      <c r="A12" s="4" t="inlineStr">
        <is>
          <t>Asset impairment loss</t>
        </is>
      </c>
      <c r="C12" s="6" t="n">
        <v>0</v>
      </c>
      <c r="E12" s="6" t="n">
        <v>0</v>
      </c>
      <c r="G12" s="5" t="n">
        <v>876660</v>
      </c>
    </row>
    <row r="13">
      <c r="A13" s="4" t="inlineStr">
        <is>
          <t>Shares of antidilutive securities under warrants and option (in Shares) | shares</t>
        </is>
      </c>
      <c r="C13" s="5" t="n">
        <v>31311</v>
      </c>
      <c r="D13" s="5" t="n">
        <v>213304</v>
      </c>
      <c r="E13" s="5" t="n">
        <v>31311</v>
      </c>
      <c r="F13" s="5" t="n">
        <v>213304</v>
      </c>
    </row>
    <row r="14">
      <c r="A14" s="4" t="inlineStr">
        <is>
          <t>Number of industry segment</t>
        </is>
      </c>
      <c r="E14" s="5" t="n">
        <v>1</v>
      </c>
    </row>
    <row r="15">
      <c r="A15" s="4" t="inlineStr">
        <is>
          <t>Erdos TCH [Member]</t>
        </is>
      </c>
    </row>
    <row r="16">
      <c r="A16" s="3" t="inlineStr">
        <is>
          <t>Summary of Significant Accounting Policies (Details) [Line Items]</t>
        </is>
      </c>
    </row>
    <row r="17">
      <c r="A17" s="4" t="inlineStr">
        <is>
          <t>Bad debt allowance</t>
        </is>
      </c>
      <c r="E17" s="6" t="n">
        <v>31611</v>
      </c>
    </row>
    <row r="18">
      <c r="A18" s="4" t="inlineStr">
        <is>
          <t>Xian Tch [Member]</t>
        </is>
      </c>
    </row>
    <row r="19">
      <c r="A19" s="3" t="inlineStr">
        <is>
          <t>Summary of Significant Accounting Policies (Details) [Line Items]</t>
        </is>
      </c>
    </row>
    <row r="20">
      <c r="A20" s="4" t="inlineStr">
        <is>
          <t>Recognized total Right of Use Asset (“ROU”)</t>
        </is>
      </c>
      <c r="C20" s="6" t="n">
        <v>21655</v>
      </c>
      <c r="E20" s="6" t="n">
        <v>21655</v>
      </c>
      <c r="G20" s="5" t="n">
        <v>116917</v>
      </c>
    </row>
    <row r="21">
      <c r="A21" s="4" t="inlineStr">
        <is>
          <t>Operating lease liability</t>
        </is>
      </c>
      <c r="G21" s="6" t="n">
        <v>116917</v>
      </c>
    </row>
    <row r="22">
      <c r="A22" s="4" t="inlineStr">
        <is>
          <t>Xian Tch [Member] | Pucheng Systems [Member]</t>
        </is>
      </c>
    </row>
    <row r="23">
      <c r="A23" s="3" t="inlineStr">
        <is>
          <t>Summary of Significant Accounting Policies (Details) [Line Items]</t>
        </is>
      </c>
    </row>
    <row r="24">
      <c r="A24" s="4" t="inlineStr">
        <is>
          <t>Net investment in sales-type leases</t>
        </is>
      </c>
      <c r="B24" s="6" t="n">
        <v>14000000</v>
      </c>
    </row>
    <row r="25">
      <c r="A25" s="4" t="inlineStr">
        <is>
          <t>Interest Of Investment</t>
        </is>
      </c>
      <c r="B25" s="6" t="n">
        <v>5300000</v>
      </c>
    </row>
    <row r="26">
      <c r="A26" s="4" t="inlineStr">
        <is>
          <t>Xian Tch [Member] | China, Yuan Renminbi | Pucheng Systems [Member]</t>
        </is>
      </c>
    </row>
    <row r="27">
      <c r="A27" s="3" t="inlineStr">
        <is>
          <t>Summary of Significant Accounting Policies (Details) [Line Items]</t>
        </is>
      </c>
    </row>
    <row r="28">
      <c r="A28" s="4" t="inlineStr">
        <is>
          <t>Bad debt allowance for net investment receivable | ¥</t>
        </is>
      </c>
      <c r="H28" s="11" t="n">
        <v>97.5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d debt allowance - USD ($)</t>
        </is>
      </c>
      <c r="B1" s="2" t="inlineStr">
        <is>
          <t>Jun. 30, 2020</t>
        </is>
      </c>
      <c r="C1" s="2" t="inlineStr">
        <is>
          <t>Dec. 31, 2019</t>
        </is>
      </c>
    </row>
    <row r="2">
      <c r="A2" s="3" t="inlineStr">
        <is>
          <t>Accounts, Notes, Loans and Financing Receivable [Line Items]</t>
        </is>
      </c>
    </row>
    <row r="3">
      <c r="A3" s="4" t="inlineStr">
        <is>
          <t>Total accounts receivable</t>
        </is>
      </c>
      <c r="B3" s="6" t="n">
        <v>36062416</v>
      </c>
      <c r="C3" s="6" t="n">
        <v>48063971</v>
      </c>
    </row>
    <row r="4">
      <c r="A4" s="4" t="inlineStr">
        <is>
          <t>Bad debt allowance</t>
        </is>
      </c>
      <c r="B4" s="5" t="n">
        <v>-4269198</v>
      </c>
      <c r="C4" s="5" t="n">
        <v>-5995210</v>
      </c>
    </row>
    <row r="5">
      <c r="A5" s="4" t="inlineStr">
        <is>
          <t>Accounts receivable, net</t>
        </is>
      </c>
      <c r="B5" s="5" t="n">
        <v>31793218</v>
      </c>
      <c r="C5" s="5" t="n">
        <v>42068761</v>
      </c>
    </row>
    <row r="6">
      <c r="A6" s="4" t="inlineStr">
        <is>
          <t>Xuzhou Zhongtai project [Member]</t>
        </is>
      </c>
    </row>
    <row r="7">
      <c r="A7" s="3" t="inlineStr">
        <is>
          <t>Accounts, Notes, Loans and Financing Receivable [Line Items]</t>
        </is>
      </c>
    </row>
    <row r="8">
      <c r="A8" s="4" t="inlineStr">
        <is>
          <t>Total accounts receivable</t>
        </is>
      </c>
      <c r="B8" s="5" t="n">
        <v>4237587</v>
      </c>
      <c r="C8" s="5" t="n">
        <v>10034116</v>
      </c>
    </row>
    <row r="9">
      <c r="A9" s="4" t="inlineStr">
        <is>
          <t>Bai Chonggong (for Shenqiu and Huayu projects) [Member]</t>
        </is>
      </c>
    </row>
    <row r="10">
      <c r="A10" s="3" t="inlineStr">
        <is>
          <t>Accounts, Notes, Loans and Financing Receivable [Line Items]</t>
        </is>
      </c>
    </row>
    <row r="11">
      <c r="A11" s="4" t="inlineStr">
        <is>
          <t>Total accounts receivable</t>
        </is>
      </c>
      <c r="B11" s="5" t="n">
        <v>13710855</v>
      </c>
      <c r="C11" s="5" t="n">
        <v>35415556</v>
      </c>
    </row>
    <row r="12">
      <c r="A12" s="4" t="inlineStr">
        <is>
          <t>Xuzhou Tian'an project [Member]</t>
        </is>
      </c>
    </row>
    <row r="13">
      <c r="A13" s="3" t="inlineStr">
        <is>
          <t>Accounts, Notes, Loans and Financing Receivable [Line Items]</t>
        </is>
      </c>
    </row>
    <row r="14">
      <c r="A14" s="4" t="inlineStr">
        <is>
          <t>Total accounts receivable</t>
        </is>
      </c>
      <c r="B14" s="5" t="n">
        <v>16950350</v>
      </c>
    </row>
    <row r="15">
      <c r="A15" s="4" t="inlineStr">
        <is>
          <t>Receivable of electricity sales of Erdos [Member]</t>
        </is>
      </c>
    </row>
    <row r="16">
      <c r="A16" s="3" t="inlineStr">
        <is>
          <t>Accounts, Notes, Loans and Financing Receivable [Line Items]</t>
        </is>
      </c>
    </row>
    <row r="17">
      <c r="A17" s="4" t="inlineStr">
        <is>
          <t>Total accounts receivable</t>
        </is>
      </c>
      <c r="B17" s="6" t="n">
        <v>1163624</v>
      </c>
      <c r="C17" s="6" t="n">
        <v>2614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lives</t>
        </is>
      </c>
      <c r="B1" s="2" t="inlineStr">
        <is>
          <t>6 Months Ended</t>
        </is>
      </c>
    </row>
    <row r="2">
      <c r="B2" s="2" t="inlineStr">
        <is>
          <t>Jun. 30, 2020</t>
        </is>
      </c>
    </row>
    <row r="3">
      <c r="A3" s="4" t="inlineStr">
        <is>
          <t>Building [Member]</t>
        </is>
      </c>
    </row>
    <row r="4">
      <c r="A4" s="3" t="inlineStr">
        <is>
          <t>Property, Plant and Equipment [Line Items]</t>
        </is>
      </c>
    </row>
    <row r="5">
      <c r="A5" s="4" t="inlineStr">
        <is>
          <t>Property and equipment, useful life</t>
        </is>
      </c>
      <c r="B5" s="4" t="inlineStr">
        <is>
          <t>20 years</t>
        </is>
      </c>
    </row>
    <row r="6">
      <c r="A6" s="4" t="inlineStr">
        <is>
          <t>Vehicles [Member] | Minimum [Member]</t>
        </is>
      </c>
    </row>
    <row r="7">
      <c r="A7" s="3" t="inlineStr">
        <is>
          <t>Property, Plant and Equipment [Line Items]</t>
        </is>
      </c>
    </row>
    <row r="8">
      <c r="A8" s="4" t="inlineStr">
        <is>
          <t>Property and equipment, useful life</t>
        </is>
      </c>
      <c r="B8" s="4" t="inlineStr">
        <is>
          <t>2 years</t>
        </is>
      </c>
    </row>
    <row r="9">
      <c r="A9" s="4" t="inlineStr">
        <is>
          <t>Vehicles [Member] | Maximum [Member]</t>
        </is>
      </c>
    </row>
    <row r="10">
      <c r="A10" s="3" t="inlineStr">
        <is>
          <t>Property, Plant and Equipment [Line Items]</t>
        </is>
      </c>
    </row>
    <row r="11">
      <c r="A11" s="4" t="inlineStr">
        <is>
          <t>Property and equipment, useful life</t>
        </is>
      </c>
      <c r="B11" s="4" t="inlineStr">
        <is>
          <t>5 years</t>
        </is>
      </c>
    </row>
    <row r="12">
      <c r="A12" s="4" t="inlineStr">
        <is>
          <t>Office and Other Equipment [Member] | Minimum [Member]</t>
        </is>
      </c>
    </row>
    <row r="13">
      <c r="A13" s="3" t="inlineStr">
        <is>
          <t>Property, Plant and Equipment [Line Items]</t>
        </is>
      </c>
    </row>
    <row r="14">
      <c r="A14" s="4" t="inlineStr">
        <is>
          <t>Property and equipment, useful life</t>
        </is>
      </c>
      <c r="B14" s="4" t="inlineStr">
        <is>
          <t>2 years</t>
        </is>
      </c>
    </row>
    <row r="15">
      <c r="A15" s="4" t="inlineStr">
        <is>
          <t>Office and Other Equipment [Member] | Maximum [Member]</t>
        </is>
      </c>
    </row>
    <row r="16">
      <c r="A16" s="3" t="inlineStr">
        <is>
          <t>Property, Plant and Equipment [Line Items]</t>
        </is>
      </c>
    </row>
    <row r="17">
      <c r="A17" s="4" t="inlineStr">
        <is>
          <t>Property and equipment, useful life</t>
        </is>
      </c>
      <c r="B17" s="4" t="inlineStr">
        <is>
          <t>5 years</t>
        </is>
      </c>
    </row>
    <row r="18">
      <c r="A18" s="4" t="inlineStr">
        <is>
          <t>Software [Member] | Minimum [Member]</t>
        </is>
      </c>
    </row>
    <row r="19">
      <c r="A19" s="3" t="inlineStr">
        <is>
          <t>Property, Plant and Equipment [Line Items]</t>
        </is>
      </c>
    </row>
    <row r="20">
      <c r="A20" s="4" t="inlineStr">
        <is>
          <t>Property and equipment, useful life</t>
        </is>
      </c>
      <c r="B20" s="4" t="inlineStr">
        <is>
          <t>2 years</t>
        </is>
      </c>
    </row>
    <row r="21">
      <c r="A21" s="4" t="inlineStr">
        <is>
          <t>Software [Member] | Maximum [Member]</t>
        </is>
      </c>
    </row>
    <row r="22">
      <c r="A22" s="3" t="inlineStr">
        <is>
          <t>Property, Plant and Equipment [Line Items]</t>
        </is>
      </c>
    </row>
    <row r="23">
      <c r="A23" s="4" t="inlineStr">
        <is>
          <t>Property and equipment, useful life</t>
        </is>
      </c>
      <c r="B23"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77" customWidth="1" min="3" max="3"/>
  </cols>
  <sheetData>
    <row r="1">
      <c r="A1" s="1" t="inlineStr">
        <is>
          <t>Investment in Sales-Type Leases, Net (Details)</t>
        </is>
      </c>
      <c r="B1" s="2" t="inlineStr">
        <is>
          <t>6 Months Ended</t>
        </is>
      </c>
      <c r="C1" s="2" t="inlineStr">
        <is>
          <t>12 Months Ended</t>
        </is>
      </c>
    </row>
    <row r="2">
      <c r="B2" s="2" t="inlineStr">
        <is>
          <t>Jun. 30, 2020</t>
        </is>
      </c>
      <c r="C2" s="2" t="inlineStr">
        <is>
          <t>Dec. 31, 2019</t>
        </is>
      </c>
    </row>
    <row r="3">
      <c r="A3" s="3" t="inlineStr">
        <is>
          <t>Investments [Abstract]</t>
        </is>
      </c>
    </row>
    <row r="4">
      <c r="A4" s="4" t="inlineStr">
        <is>
          <t>Sale leaseback transaction lease, Terms</t>
        </is>
      </c>
      <c r="C4" s="4" t="inlineStr">
        <is>
          <t>BMPG systems to Pucheng (Phase I and II, 15 and 11 year terms, respectively)</t>
        </is>
      </c>
    </row>
    <row r="5">
      <c r="A5" s="4" t="inlineStr">
        <is>
          <t>Transfer agreement, description</t>
        </is>
      </c>
      <c r="B5" s="4" t="inlineStr">
        <is>
          <t>The ownership of Pucheng systems was transferred to Pucheng in January 2020 as a result of receiving full payment from Pucheng to Xi&amp;#x2019;an TC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les-Type Leases, Net (Details) - Schedule of net investment in sales-type leases - USD ($)</t>
        </is>
      </c>
      <c r="B1" s="2" t="inlineStr">
        <is>
          <t>Jun. 30, 2020</t>
        </is>
      </c>
      <c r="C1" s="2" t="inlineStr">
        <is>
          <t>Dec. 31, 2019</t>
        </is>
      </c>
    </row>
    <row r="2">
      <c r="A2" s="3" t="inlineStr">
        <is>
          <t>Schedule of net investment in sales-type leases [Abstract]</t>
        </is>
      </c>
    </row>
    <row r="3">
      <c r="A3" s="4" t="inlineStr">
        <is>
          <t>Total future minimum lease payments receivable</t>
        </is>
      </c>
      <c r="B3" s="4" t="inlineStr">
        <is>
          <t xml:space="preserve"> </t>
        </is>
      </c>
      <c r="C3" s="6" t="n">
        <v>56477739</v>
      </c>
    </row>
    <row r="4">
      <c r="A4" s="4" t="inlineStr">
        <is>
          <t>Less: executory cost</t>
        </is>
      </c>
      <c r="B4" s="4" t="inlineStr">
        <is>
          <t xml:space="preserve"> </t>
        </is>
      </c>
      <c r="C4" s="5" t="n">
        <v>-3623100</v>
      </c>
    </row>
    <row r="5">
      <c r="A5" s="4" t="inlineStr">
        <is>
          <t>Less: unearned interest</t>
        </is>
      </c>
      <c r="B5" s="4" t="inlineStr">
        <is>
          <t xml:space="preserve"> </t>
        </is>
      </c>
      <c r="C5" s="5" t="n">
        <v>-14905393</v>
      </c>
    </row>
    <row r="6">
      <c r="A6" s="4" t="inlineStr">
        <is>
          <t>Less: realized interest income but not yet received</t>
        </is>
      </c>
      <c r="B6" s="4" t="inlineStr">
        <is>
          <t xml:space="preserve"> </t>
        </is>
      </c>
      <c r="C6" s="5" t="n">
        <v>-5245244</v>
      </c>
    </row>
    <row r="7">
      <c r="A7" s="4" t="inlineStr">
        <is>
          <t>Less: allowance for net investment receivable</t>
        </is>
      </c>
      <c r="B7" s="4" t="inlineStr">
        <is>
          <t xml:space="preserve"> </t>
        </is>
      </c>
      <c r="C7" s="5" t="n">
        <v>-24416442</v>
      </c>
    </row>
    <row r="8">
      <c r="A8" s="4" t="inlineStr">
        <is>
          <t>Investment in sales-type leases, net</t>
        </is>
      </c>
      <c r="B8" s="4" t="inlineStr">
        <is>
          <t xml:space="preserve"> </t>
        </is>
      </c>
      <c r="C8" s="5" t="n">
        <v>8287560</v>
      </c>
    </row>
    <row r="9">
      <c r="A9" s="4" t="inlineStr">
        <is>
          <t>Current portion</t>
        </is>
      </c>
      <c r="B9" s="4" t="inlineStr">
        <is>
          <t xml:space="preserve"> </t>
        </is>
      </c>
      <c r="C9" s="4" t="inlineStr">
        <is>
          <t xml:space="preserve"> </t>
        </is>
      </c>
    </row>
    <row r="10">
      <c r="A10" s="4" t="inlineStr">
        <is>
          <t>Noncurrent portion</t>
        </is>
      </c>
      <c r="B10" s="4" t="inlineStr">
        <is>
          <t xml:space="preserve"> </t>
        </is>
      </c>
      <c r="C10" s="6" t="n">
        <v>8287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0</t>
        </is>
      </c>
      <c r="C1" s="2" t="inlineStr">
        <is>
          <t>Dec. 31, 2019</t>
        </is>
      </c>
    </row>
    <row r="2">
      <c r="A2" s="3" t="inlineStr">
        <is>
          <t>Receivables [Abstract]</t>
        </is>
      </c>
    </row>
    <row r="3">
      <c r="A3" s="4" t="inlineStr">
        <is>
          <t>Advance to third party</t>
        </is>
      </c>
      <c r="B3" s="6" t="n">
        <v>7063</v>
      </c>
      <c r="C3" s="6" t="n">
        <v>7167</v>
      </c>
    </row>
    <row r="4">
      <c r="A4" s="4" t="inlineStr">
        <is>
          <t>Advance to employees</t>
        </is>
      </c>
      <c r="B4" s="5" t="n">
        <v>8952</v>
      </c>
    </row>
    <row r="5">
      <c r="A5" s="4" t="inlineStr">
        <is>
          <t>Other receivables</t>
        </is>
      </c>
      <c r="B5" s="5" t="n">
        <v>28638</v>
      </c>
      <c r="C5" s="5" t="n">
        <v>22449</v>
      </c>
    </row>
    <row r="6">
      <c r="A6" s="4" t="inlineStr">
        <is>
          <t>Social insurance</t>
        </is>
      </c>
      <c r="B6" s="6" t="n">
        <v>5736</v>
      </c>
    </row>
    <row r="7">
      <c r="A7" s="4" t="inlineStr">
        <is>
          <t>Tax and maintenance cost receivable</t>
        </is>
      </c>
      <c r="C7" s="6" t="n">
        <v>1001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80" customWidth="1" min="2" max="2"/>
    <col width="80" customWidth="1" min="3" max="3"/>
    <col width="21" customWidth="1" min="4" max="4"/>
    <col width="21" customWidth="1" min="5" max="5"/>
    <col width="21" customWidth="1" min="6" max="6"/>
  </cols>
  <sheetData>
    <row r="1">
      <c r="A1" s="1" t="inlineStr">
        <is>
          <t>Property and Equipment and Construction in Progress (Details)</t>
        </is>
      </c>
      <c r="B1" s="2" t="inlineStr">
        <is>
          <t>1 Months Ended</t>
        </is>
      </c>
      <c r="C1" s="2" t="inlineStr">
        <is>
          <t>6 Months Ended</t>
        </is>
      </c>
      <c r="D1" s="2" t="inlineStr">
        <is>
          <t>12 Months Ended</t>
        </is>
      </c>
    </row>
    <row r="2">
      <c r="B2" s="2" t="inlineStr">
        <is>
          <t>Jan. 22, 2019</t>
        </is>
      </c>
      <c r="C2" s="2" t="inlineStr">
        <is>
          <t>Jun. 30, 2020USD ($)</t>
        </is>
      </c>
      <c r="D2" s="2" t="inlineStr">
        <is>
          <t>Dec. 31, 2019USD ($)</t>
        </is>
      </c>
      <c r="E2" s="2" t="inlineStr">
        <is>
          <t>Dec. 31, 2019CNY (¥)</t>
        </is>
      </c>
      <c r="F2" s="2" t="inlineStr">
        <is>
          <t>Dec. 31, 2018USD ($)</t>
        </is>
      </c>
    </row>
    <row r="3">
      <c r="A3" s="3" t="inlineStr">
        <is>
          <t>Property and Equipment and Construction in Progress (Details) [Line Items]</t>
        </is>
      </c>
    </row>
    <row r="4">
      <c r="A4" s="4" t="inlineStr">
        <is>
          <t>Net property and equipment</t>
        </is>
      </c>
      <c r="C4" s="6" t="n">
        <v>26649769</v>
      </c>
      <c r="D4" s="6" t="n">
        <v>27044385</v>
      </c>
    </row>
    <row r="5">
      <c r="A5" s="4" t="inlineStr">
        <is>
          <t>Transferred of shares, description</t>
        </is>
      </c>
      <c r="B5" s="4" t="inlineStr">
        <is>
          <t>On January 22, 2019, Xi&amp;#x2019;an Zhonghong completed the transfer of Chengli CDQ WHPG project as the partial repayment for the loan of RMB 188,639,400 ($27.54 million) to HYREF (see Note 9). However, because the loan was not deemed repaid due to the buyback right (See Note 9 for detail), the Company kept the Chengli project in its books as fixed assets for accounting purposes.</t>
        </is>
      </c>
    </row>
    <row r="6">
      <c r="A6" s="4" t="inlineStr">
        <is>
          <t>Asset impairment</t>
        </is>
      </c>
      <c r="D6" s="5" t="n">
        <v>876660</v>
      </c>
    </row>
    <row r="7">
      <c r="A7" s="4" t="inlineStr">
        <is>
          <t>Property and equipment, description</t>
        </is>
      </c>
      <c r="C7" s="4" t="inlineStr">
        <is>
          <t>On January 10, 2020, Zhonghong, Tianyu and Huaxin signed a transfer agreement to transfer all assets under construction and related rights and interests of Xuzhou Tian&amp;#x2019;an Project to Tianyu for RMB 170 million including $0.6 million VAT (total of $24.37 million) in three installment payments. The Company recorded impairment loss of $13.9 million as of December 31, 2019.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t>
        </is>
      </c>
    </row>
    <row r="8">
      <c r="A8" s="4" t="inlineStr">
        <is>
          <t>Chengali [Member]</t>
        </is>
      </c>
    </row>
    <row r="9">
      <c r="A9" s="3" t="inlineStr">
        <is>
          <t>Property and Equipment and Construction in Progress (Details) [Line Items]</t>
        </is>
      </c>
    </row>
    <row r="10">
      <c r="A10" s="4" t="inlineStr">
        <is>
          <t>Net property and equipment</t>
        </is>
      </c>
      <c r="C10" s="6" t="n">
        <v>26650000</v>
      </c>
      <c r="D10" s="6" t="n">
        <v>27040000</v>
      </c>
    </row>
    <row r="11">
      <c r="A11" s="4" t="inlineStr">
        <is>
          <t>Fixed assets cost</t>
        </is>
      </c>
      <c r="F11" s="6" t="n">
        <v>35240000</v>
      </c>
    </row>
    <row r="12">
      <c r="A12" s="4" t="inlineStr">
        <is>
          <t>Xuzhou Tian'an project [Member]</t>
        </is>
      </c>
    </row>
    <row r="13">
      <c r="A13" s="3" t="inlineStr">
        <is>
          <t>Property and Equipment and Construction in Progress (Details) [Line Items]</t>
        </is>
      </c>
    </row>
    <row r="14">
      <c r="A14" s="4" t="inlineStr">
        <is>
          <t>Asset impairment | ¥</t>
        </is>
      </c>
      <c r="E14" s="9" t="n">
        <v>6047602</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onstruction in Progress (Details) - Schedule of construction in progress - Xuzhou Tian’an [Member] - USD ($)</t>
        </is>
      </c>
      <c r="B1" s="2" t="inlineStr">
        <is>
          <t>Jun. 30, 2020</t>
        </is>
      </c>
      <c r="C1" s="2" t="inlineStr">
        <is>
          <t>Dec. 31, 2019</t>
        </is>
      </c>
    </row>
    <row r="2">
      <c r="A2" s="3" t="inlineStr">
        <is>
          <t>Property and Equipment and Construction in Progress (Details) - Schedule of construction in progress [Line Items]</t>
        </is>
      </c>
    </row>
    <row r="3">
      <c r="A3" s="4" t="inlineStr">
        <is>
          <t>Xuzhou Tian’an</t>
        </is>
      </c>
      <c r="B3" s="4" t="inlineStr">
        <is>
          <t xml:space="preserve"> </t>
        </is>
      </c>
      <c r="C3" s="6" t="n">
        <v>37759277</v>
      </c>
    </row>
    <row r="4">
      <c r="A4" s="4" t="inlineStr">
        <is>
          <t>Less: assets impairment allowance</t>
        </is>
      </c>
      <c r="B4" s="4" t="inlineStr">
        <is>
          <t xml:space="preserve"> </t>
        </is>
      </c>
      <c r="C4" s="5" t="n">
        <v>-13935075</v>
      </c>
    </row>
    <row r="5">
      <c r="A5" s="4" t="inlineStr">
        <is>
          <t>Total</t>
        </is>
      </c>
      <c r="B5" s="4" t="inlineStr">
        <is>
          <t xml:space="preserve"> </t>
        </is>
      </c>
      <c r="C5" s="6" t="n">
        <v>23824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es Payable (Details) $ in Thousands</t>
        </is>
      </c>
      <c r="B1" s="2" t="inlineStr">
        <is>
          <t>6 Months Ended</t>
        </is>
      </c>
    </row>
    <row r="2">
      <c r="B2" s="2" t="inlineStr">
        <is>
          <t>Jun. 30, 2020USD ($)</t>
        </is>
      </c>
    </row>
    <row r="3">
      <c r="A3" s="3" t="inlineStr">
        <is>
          <t>Tax Payable [Abstract]</t>
        </is>
      </c>
    </row>
    <row r="4">
      <c r="A4" s="4" t="inlineStr">
        <is>
          <t>Taxes Payable</t>
        </is>
      </c>
      <c r="B4" s="6" t="n">
        <v>7610</v>
      </c>
    </row>
    <row r="5">
      <c r="A5" s="4" t="inlineStr">
        <is>
          <t>undefined</t>
        </is>
      </c>
      <c r="B5" s="5" t="n">
        <v>1830</v>
      </c>
    </row>
    <row r="6">
      <c r="A6" s="4" t="inlineStr">
        <is>
          <t>Tax payable, noncurrent</t>
        </is>
      </c>
      <c r="B6" s="6" t="n">
        <v>5780</v>
      </c>
    </row>
    <row r="7">
      <c r="A7" s="4" t="inlineStr">
        <is>
          <t>Income tax liability of installment, description</t>
        </is>
      </c>
      <c r="B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Taxes Payable (Details) - Schedule of taxes payable</t>
        </is>
      </c>
      <c r="B1" s="2" t="inlineStr">
        <is>
          <t>6 Months Ended</t>
        </is>
      </c>
      <c r="C1" s="2" t="inlineStr">
        <is>
          <t>12 Months Ended</t>
        </is>
      </c>
    </row>
    <row r="2">
      <c r="B2" s="2" t="inlineStr">
        <is>
          <t>Jun. 30, 2020USD ($)</t>
        </is>
      </c>
      <c r="C2" s="2" t="inlineStr">
        <is>
          <t>Dec. 31, 2019USD ($)</t>
        </is>
      </c>
    </row>
    <row r="3">
      <c r="A3" s="3" t="inlineStr">
        <is>
          <t>Schedule of taxes payable [Abstract]</t>
        </is>
      </c>
    </row>
    <row r="4">
      <c r="A4" s="4" t="inlineStr">
        <is>
          <t>Income tax – current</t>
        </is>
      </c>
      <c r="B4" s="6" t="n">
        <v>2114144</v>
      </c>
      <c r="C4" s="6" t="n">
        <v>2118432</v>
      </c>
    </row>
    <row r="5">
      <c r="A5" s="4" t="inlineStr">
        <is>
          <t>Value-added tax</t>
        </is>
      </c>
      <c r="B5" s="5" t="n">
        <v>299350</v>
      </c>
      <c r="C5" s="5" t="n">
        <v>1708298</v>
      </c>
    </row>
    <row r="6">
      <c r="A6" s="4" t="inlineStr">
        <is>
          <t>Other taxes</t>
        </is>
      </c>
      <c r="B6" s="5" t="n">
        <v>70187</v>
      </c>
      <c r="C6" s="5" t="n">
        <v>260912</v>
      </c>
    </row>
    <row r="7">
      <c r="A7" s="4" t="inlineStr">
        <is>
          <t>Total – current</t>
        </is>
      </c>
      <c r="B7" s="6" t="n">
        <v>2483681</v>
      </c>
      <c r="C7" s="6" t="n">
        <v>4087642</v>
      </c>
    </row>
    <row r="8">
      <c r="A8" s="4" t="inlineStr">
        <is>
          <t>Income tax – noncurrent</t>
        </is>
      </c>
      <c r="B8" s="5" t="n">
        <v>5782625</v>
      </c>
      <c r="C8" s="5" t="n">
        <v>5782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95389</v>
      </c>
      <c r="C4" s="6" t="n">
        <v>-7205383</v>
      </c>
    </row>
    <row r="5">
      <c r="A5" s="3" t="inlineStr">
        <is>
          <t>Adjustments to reconcile net income (loss)</t>
        </is>
      </c>
    </row>
    <row r="6">
      <c r="A6" s="4" t="inlineStr">
        <is>
          <t>Amortization of OID and debt issuing costs of notes</t>
        </is>
      </c>
      <c r="B6" s="5" t="n">
        <v>39583</v>
      </c>
      <c r="C6" s="5" t="n">
        <v>72161</v>
      </c>
    </row>
    <row r="7">
      <c r="A7" s="4" t="inlineStr">
        <is>
          <t>Stock compensation expense</t>
        </is>
      </c>
      <c r="B7" s="5" t="n">
        <v>10999</v>
      </c>
      <c r="C7" s="4" t="inlineStr">
        <is>
          <t xml:space="preserve"> </t>
        </is>
      </c>
    </row>
    <row r="8">
      <c r="A8" s="4" t="inlineStr">
        <is>
          <t>Operating lease expenses</t>
        </is>
      </c>
      <c r="B8" s="5" t="n">
        <v>32502</v>
      </c>
      <c r="C8" s="4" t="inlineStr">
        <is>
          <t xml:space="preserve"> </t>
        </is>
      </c>
    </row>
    <row r="9">
      <c r="A9" s="4" t="inlineStr">
        <is>
          <t>Bad debts expense (reversal)</t>
        </is>
      </c>
      <c r="B9" s="5" t="n">
        <v>-1649622</v>
      </c>
      <c r="C9" s="5" t="n">
        <v>2824901</v>
      </c>
    </row>
    <row r="10">
      <c r="A10" s="4" t="inlineStr">
        <is>
          <t>Loss on disposal of 40% ownership of Fund Management Co</t>
        </is>
      </c>
      <c r="B10" s="4" t="inlineStr">
        <is>
          <t xml:space="preserve"> </t>
        </is>
      </c>
      <c r="C10" s="5" t="n">
        <v>47267</v>
      </c>
    </row>
    <row r="11">
      <c r="A11" s="4" t="inlineStr">
        <is>
          <t>Loss on transfer of Chengli Boxing system</t>
        </is>
      </c>
      <c r="B11" s="4" t="inlineStr">
        <is>
          <t xml:space="preserve"> </t>
        </is>
      </c>
      <c r="C11" s="5" t="n">
        <v>634963</v>
      </c>
    </row>
    <row r="12">
      <c r="A12" s="4" t="inlineStr">
        <is>
          <t>Loss on transfer of Xuzhou Huayu system</t>
        </is>
      </c>
      <c r="B12" s="4" t="inlineStr">
        <is>
          <t xml:space="preserve"> </t>
        </is>
      </c>
      <c r="C12" s="5" t="n">
        <v>403922</v>
      </c>
    </row>
    <row r="13">
      <c r="A13" s="4" t="inlineStr">
        <is>
          <t>Loss on transfer of Shenqiu Phase I &amp; II systems</t>
        </is>
      </c>
      <c r="B13" s="4" t="inlineStr">
        <is>
          <t xml:space="preserve"> </t>
        </is>
      </c>
      <c r="C13" s="5" t="n">
        <v>211975</v>
      </c>
    </row>
    <row r="14">
      <c r="A14" s="4" t="inlineStr">
        <is>
          <t>Loss on disposal of fixed assets</t>
        </is>
      </c>
      <c r="B14" s="4" t="inlineStr">
        <is>
          <t xml:space="preserve"> </t>
        </is>
      </c>
      <c r="C14" s="5" t="n">
        <v>293</v>
      </c>
    </row>
    <row r="15">
      <c r="A15" s="4" t="inlineStr">
        <is>
          <t>Loss on notes redemption / conversion</t>
        </is>
      </c>
      <c r="B15" s="5" t="n">
        <v>198330</v>
      </c>
      <c r="C15" s="5" t="n">
        <v>893958</v>
      </c>
    </row>
    <row r="16">
      <c r="A16" s="4" t="inlineStr">
        <is>
          <t>Changes in deferred tax</t>
        </is>
      </c>
      <c r="B16" s="4" t="inlineStr">
        <is>
          <t xml:space="preserve"> </t>
        </is>
      </c>
      <c r="C16" s="5" t="n">
        <v>-2364088</v>
      </c>
    </row>
    <row r="17">
      <c r="A17" s="3" t="inlineStr">
        <is>
          <t>Changes in assets and liabilities:</t>
        </is>
      </c>
    </row>
    <row r="18">
      <c r="A18" s="4" t="inlineStr">
        <is>
          <t>Interest receivable on sales type leases</t>
        </is>
      </c>
      <c r="B18" s="4" t="inlineStr">
        <is>
          <t xml:space="preserve"> </t>
        </is>
      </c>
      <c r="C18" s="5" t="n">
        <v>-173360</v>
      </c>
    </row>
    <row r="19">
      <c r="A19" s="4" t="inlineStr">
        <is>
          <t>Collection of principal on sales type leases</t>
        </is>
      </c>
      <c r="B19" s="5" t="n">
        <v>13879575</v>
      </c>
      <c r="C19" s="4" t="inlineStr">
        <is>
          <t xml:space="preserve"> </t>
        </is>
      </c>
    </row>
    <row r="20">
      <c r="A20" s="4" t="inlineStr">
        <is>
          <t>Accounts receivable</t>
        </is>
      </c>
      <c r="B20" s="5" t="n">
        <v>35552191</v>
      </c>
      <c r="C20" s="5" t="n">
        <v>65001</v>
      </c>
    </row>
    <row r="21">
      <c r="A21" s="4" t="inlineStr">
        <is>
          <t>Prepaid expenses</t>
        </is>
      </c>
      <c r="B21" s="5" t="n">
        <v>919</v>
      </c>
      <c r="C21" s="4" t="inlineStr">
        <is>
          <t xml:space="preserve"> </t>
        </is>
      </c>
    </row>
    <row r="22">
      <c r="A22" s="4" t="inlineStr">
        <is>
          <t>Other receivables</t>
        </is>
      </c>
      <c r="B22" s="5" t="n">
        <v>-3589</v>
      </c>
      <c r="C22" s="5" t="n">
        <v>-1074031</v>
      </c>
    </row>
    <row r="23">
      <c r="A23" s="4" t="inlineStr">
        <is>
          <t>Accounts payable</t>
        </is>
      </c>
      <c r="C23" s="5" t="n">
        <v>-2888301</v>
      </c>
    </row>
    <row r="24">
      <c r="A24" s="4" t="inlineStr">
        <is>
          <t>Taxes payable</t>
        </is>
      </c>
      <c r="B24" s="5" t="n">
        <v>-2121622</v>
      </c>
      <c r="C24" s="5" t="n">
        <v>-1283246</v>
      </c>
    </row>
    <row r="25">
      <c r="A25" s="4" t="inlineStr">
        <is>
          <t>Payment of lease liability</t>
        </is>
      </c>
      <c r="B25" s="5" t="n">
        <v>-31174</v>
      </c>
      <c r="C25" s="4" t="inlineStr">
        <is>
          <t xml:space="preserve"> </t>
        </is>
      </c>
    </row>
    <row r="26">
      <c r="A26" s="4" t="inlineStr">
        <is>
          <t>Interest payable on entrusted loan</t>
        </is>
      </c>
      <c r="B26" s="5" t="n">
        <v>635375</v>
      </c>
      <c r="C26" s="5" t="n">
        <v>3720566</v>
      </c>
    </row>
    <row r="27">
      <c r="A27" s="4" t="inlineStr">
        <is>
          <t>Accrued liabilities and other payables</t>
        </is>
      </c>
      <c r="B27" s="5" t="n">
        <v>57740</v>
      </c>
      <c r="C27" s="5" t="n">
        <v>-371026</v>
      </c>
    </row>
    <row r="28">
      <c r="A28" s="4" t="inlineStr">
        <is>
          <t>Refundable deposit for systems leasing</t>
        </is>
      </c>
      <c r="B28" s="4" t="inlineStr">
        <is>
          <t xml:space="preserve"> </t>
        </is>
      </c>
      <c r="C28" s="5" t="n">
        <v>-486668</v>
      </c>
    </row>
    <row r="29">
      <c r="A29" s="4" t="inlineStr">
        <is>
          <t>Net cash provided by (used in) operating activities</t>
        </is>
      </c>
      <c r="B29" s="5" t="n">
        <v>46996596</v>
      </c>
      <c r="C29" s="5" t="n">
        <v>-6971096</v>
      </c>
    </row>
    <row r="30">
      <c r="A30" s="3" t="inlineStr">
        <is>
          <t>CASH FLOWS FROM INVESTING ACTIVITIES:</t>
        </is>
      </c>
    </row>
    <row r="31">
      <c r="A31" s="4" t="inlineStr">
        <is>
          <t>Proceeds from disposal of property &amp; equipment</t>
        </is>
      </c>
      <c r="B31" s="4" t="inlineStr">
        <is>
          <t xml:space="preserve"> </t>
        </is>
      </c>
      <c r="C31" s="5" t="n">
        <v>5162</v>
      </c>
    </row>
    <row r="32">
      <c r="A32" s="4" t="inlineStr">
        <is>
          <t>Net cash provided by investing activities</t>
        </is>
      </c>
      <c r="B32" s="4" t="inlineStr">
        <is>
          <t xml:space="preserve"> </t>
        </is>
      </c>
      <c r="C32" s="5" t="n">
        <v>5162</v>
      </c>
    </row>
    <row r="33">
      <c r="A33" s="3" t="inlineStr">
        <is>
          <t>CASH FLOWS FROM FINANCING ACTIVITIES:</t>
        </is>
      </c>
    </row>
    <row r="34">
      <c r="A34" s="4" t="inlineStr">
        <is>
          <t>Issuance of notes payable</t>
        </is>
      </c>
      <c r="B34" s="4" t="inlineStr">
        <is>
          <t xml:space="preserve"> </t>
        </is>
      </c>
      <c r="C34" s="5" t="n">
        <v>2000000</v>
      </c>
    </row>
    <row r="35">
      <c r="A35" s="4" t="inlineStr">
        <is>
          <t>Issuance of common stock</t>
        </is>
      </c>
      <c r="B35" s="4" t="inlineStr">
        <is>
          <t xml:space="preserve"> </t>
        </is>
      </c>
      <c r="C35" s="5" t="n">
        <v>3309475</v>
      </c>
    </row>
    <row r="36">
      <c r="A36" s="4" t="inlineStr">
        <is>
          <t>Net cash provided by financing activities</t>
        </is>
      </c>
      <c r="B36" s="4" t="inlineStr">
        <is>
          <t xml:space="preserve"> </t>
        </is>
      </c>
      <c r="C36" s="5" t="n">
        <v>5309475</v>
      </c>
    </row>
    <row r="37">
      <c r="A37" s="4" t="inlineStr">
        <is>
          <t>EFFECT OF EXCHANGE RATE CHANGE ON CASH</t>
        </is>
      </c>
      <c r="B37" s="5" t="n">
        <v>-551508</v>
      </c>
      <c r="C37" s="5" t="n">
        <v>-80341</v>
      </c>
    </row>
    <row r="38">
      <c r="A38" s="4" t="inlineStr">
        <is>
          <t>NET INCREASE (DECREASE) IN CASH</t>
        </is>
      </c>
      <c r="B38" s="5" t="n">
        <v>46445088</v>
      </c>
      <c r="C38" s="5" t="n">
        <v>-1736800</v>
      </c>
    </row>
    <row r="39">
      <c r="A39" s="4" t="inlineStr">
        <is>
          <t>CASH, BEGINNING OF PERIOD</t>
        </is>
      </c>
      <c r="B39" s="5" t="n">
        <v>16221297</v>
      </c>
      <c r="C39" s="5" t="n">
        <v>53223142</v>
      </c>
    </row>
    <row r="40">
      <c r="A40" s="4" t="inlineStr">
        <is>
          <t>CASH, END OF PERIOD</t>
        </is>
      </c>
      <c r="B40" s="5" t="n">
        <v>62666385</v>
      </c>
      <c r="C40" s="5" t="n">
        <v>51486342</v>
      </c>
    </row>
    <row r="41">
      <c r="A41" s="3" t="inlineStr">
        <is>
          <t>Supplemental cash flow data:</t>
        </is>
      </c>
    </row>
    <row r="42">
      <c r="A42" s="4" t="inlineStr">
        <is>
          <t>Income tax paid</t>
        </is>
      </c>
      <c r="B42" s="4" t="inlineStr">
        <is>
          <t xml:space="preserve"> </t>
        </is>
      </c>
      <c r="C42" s="5" t="n">
        <v>225784</v>
      </c>
    </row>
    <row r="43">
      <c r="A43" s="4" t="inlineStr">
        <is>
          <t>Interest paid</t>
        </is>
      </c>
      <c r="B43" s="4" t="inlineStr">
        <is>
          <t xml:space="preserve"> </t>
        </is>
      </c>
      <c r="C43" s="4" t="inlineStr">
        <is>
          <t xml:space="preserve"> </t>
        </is>
      </c>
    </row>
    <row r="44">
      <c r="A44" s="3" t="inlineStr">
        <is>
          <t>Supplemental disclosure of non-cash operating activities</t>
        </is>
      </c>
    </row>
    <row r="45">
      <c r="A45" s="4" t="inlineStr">
        <is>
          <t>Transfer of Tian’an project from construction in progress to accounts receivable</t>
        </is>
      </c>
      <c r="B45" s="5" t="n">
        <v>23635489</v>
      </c>
      <c r="C45" s="4" t="inlineStr">
        <is>
          <t xml:space="preserve"> </t>
        </is>
      </c>
    </row>
    <row r="46">
      <c r="A46" s="3" t="inlineStr">
        <is>
          <t>Supplemental disclosure of non-cash financing activities</t>
        </is>
      </c>
    </row>
    <row r="47">
      <c r="A47" s="4" t="inlineStr">
        <is>
          <t>Transfer of Xuzhou Huayu Project and Shenqiu Phase I &amp; II projects to Mr. Bai</t>
        </is>
      </c>
      <c r="C47" s="5" t="n">
        <v>35938441</v>
      </c>
    </row>
    <row r="48">
      <c r="A48" s="4" t="inlineStr">
        <is>
          <t>Conversion of convertible debt into common shares</t>
        </is>
      </c>
      <c r="C48" s="5" t="n">
        <v>1070000</v>
      </c>
    </row>
    <row r="49">
      <c r="A49" s="4" t="inlineStr">
        <is>
          <t>Conversion of long-term notes into common shares</t>
        </is>
      </c>
      <c r="B49" s="6" t="n">
        <v>1104586</v>
      </c>
      <c r="C4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0</t>
        </is>
      </c>
      <c r="C1" s="2" t="inlineStr">
        <is>
          <t>Dec. 31, 2019</t>
        </is>
      </c>
    </row>
    <row r="2">
      <c r="A2" s="3" t="inlineStr">
        <is>
          <t>Accrued Liabilities and Other Payables (Details) - Schedule of accrued liabilities and other payables [Line Items]</t>
        </is>
      </c>
    </row>
    <row r="3">
      <c r="A3" s="4" t="inlineStr">
        <is>
          <t>Total</t>
        </is>
      </c>
      <c r="B3" s="6" t="n">
        <v>1165256</v>
      </c>
      <c r="C3" s="6" t="n">
        <v>1184751</v>
      </c>
    </row>
    <row r="4">
      <c r="A4" s="4" t="inlineStr">
        <is>
          <t>Employee training, labor union expenditure and social insurance payable [Member]</t>
        </is>
      </c>
    </row>
    <row r="5">
      <c r="A5" s="3" t="inlineStr">
        <is>
          <t>Accrued Liabilities and Other Payables (Details) - Schedule of accrued liabilities and other payables [Line Items]</t>
        </is>
      </c>
    </row>
    <row r="6">
      <c r="A6" s="4" t="inlineStr">
        <is>
          <t>Total</t>
        </is>
      </c>
      <c r="B6" s="5" t="n">
        <v>831495</v>
      </c>
      <c r="C6" s="5" t="n">
        <v>843807</v>
      </c>
    </row>
    <row r="7">
      <c r="A7" s="4" t="inlineStr">
        <is>
          <t>Consulting, auditing, and legal expenses [Member]</t>
        </is>
      </c>
    </row>
    <row r="8">
      <c r="A8" s="3" t="inlineStr">
        <is>
          <t>Accrued Liabilities and Other Payables (Details) - Schedule of accrued liabilities and other payables [Line Items]</t>
        </is>
      </c>
    </row>
    <row r="9">
      <c r="A9" s="4" t="inlineStr">
        <is>
          <t>Total</t>
        </is>
      </c>
      <c r="B9" s="5" t="n">
        <v>43588</v>
      </c>
      <c r="C9" s="5" t="n">
        <v>40602</v>
      </c>
    </row>
    <row r="10">
      <c r="A10" s="4" t="inlineStr">
        <is>
          <t>Accrued payroll and welfare [Member]</t>
        </is>
      </c>
    </row>
    <row r="11">
      <c r="A11" s="3" t="inlineStr">
        <is>
          <t>Accrued Liabilities and Other Payables (Details) - Schedule of accrued liabilities and other payables [Line Items]</t>
        </is>
      </c>
    </row>
    <row r="12">
      <c r="A12" s="4" t="inlineStr">
        <is>
          <t>Total</t>
        </is>
      </c>
      <c r="B12" s="5" t="n">
        <v>246362</v>
      </c>
      <c r="C12" s="5" t="n">
        <v>254882</v>
      </c>
    </row>
    <row r="13">
      <c r="A13" s="4" t="inlineStr">
        <is>
          <t>Other [Member]</t>
        </is>
      </c>
    </row>
    <row r="14">
      <c r="A14" s="3" t="inlineStr">
        <is>
          <t>Accrued Liabilities and Other Payables (Details) - Schedule of accrued liabilities and other payables [Line Items]</t>
        </is>
      </c>
    </row>
    <row r="15">
      <c r="A15" s="4" t="inlineStr">
        <is>
          <t>Total</t>
        </is>
      </c>
      <c r="B15" s="6" t="n">
        <v>43811</v>
      </c>
      <c r="C15" s="6" t="n">
        <v>454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Tax, Net (Details) - Schedule of deferred tax liability - USD ($)</t>
        </is>
      </c>
      <c r="B1" s="2" t="inlineStr">
        <is>
          <t>Jun. 30, 2020</t>
        </is>
      </c>
      <c r="C1" s="2" t="inlineStr">
        <is>
          <t>Dec. 31, 2019</t>
        </is>
      </c>
    </row>
    <row r="2">
      <c r="A2" s="3" t="inlineStr">
        <is>
          <t>Non-current deferred tax assets</t>
        </is>
      </c>
    </row>
    <row r="3">
      <c r="A3" s="4" t="inlineStr">
        <is>
          <t>Accrued expenses</t>
        </is>
      </c>
      <c r="B3" s="6" t="n">
        <v>186292</v>
      </c>
      <c r="C3" s="6" t="n">
        <v>189050</v>
      </c>
    </row>
    <row r="4">
      <c r="A4" s="4" t="inlineStr">
        <is>
          <t>Interest income in sales-type leases on cash basis</t>
        </is>
      </c>
      <c r="B4" s="4" t="inlineStr">
        <is>
          <t xml:space="preserve"> </t>
        </is>
      </c>
      <c r="C4" s="5" t="n">
        <v>853265</v>
      </c>
    </row>
    <row r="5">
      <c r="A5" s="4" t="inlineStr">
        <is>
          <t>Depreciation of fixed assets</t>
        </is>
      </c>
      <c r="B5" s="4" t="inlineStr">
        <is>
          <t xml:space="preserve"> </t>
        </is>
      </c>
      <c r="C5" s="5" t="n">
        <v>2938605</v>
      </c>
    </row>
    <row r="6">
      <c r="A6" s="4" t="inlineStr">
        <is>
          <t>Assets impairment loss</t>
        </is>
      </c>
      <c r="B6" s="5" t="n">
        <v>1059397</v>
      </c>
      <c r="C6" s="5" t="n">
        <v>7537556</v>
      </c>
    </row>
    <row r="7">
      <c r="A7" s="4" t="inlineStr">
        <is>
          <t>US NOL</t>
        </is>
      </c>
      <c r="B7" s="5" t="n">
        <v>314753</v>
      </c>
      <c r="C7" s="5" t="n">
        <v>3246655</v>
      </c>
    </row>
    <row r="8">
      <c r="A8" s="4" t="inlineStr">
        <is>
          <t>PRC NOL</t>
        </is>
      </c>
      <c r="B8" s="5" t="n">
        <v>16499134</v>
      </c>
      <c r="C8" s="5" t="n">
        <v>10424558</v>
      </c>
    </row>
    <row r="9">
      <c r="A9" s="3" t="inlineStr">
        <is>
          <t>Non-current deferred tax liabilities</t>
        </is>
      </c>
    </row>
    <row r="10">
      <c r="A10" s="4" t="inlineStr">
        <is>
          <t>Net investment in sales-type leases</t>
        </is>
      </c>
      <c r="B10" s="4" t="inlineStr">
        <is>
          <t xml:space="preserve"> </t>
        </is>
      </c>
      <c r="C10" s="5" t="n">
        <v>-6685021</v>
      </c>
    </row>
    <row r="11">
      <c r="A11" s="4" t="inlineStr">
        <is>
          <t>Net non-current deferred tax assets</t>
        </is>
      </c>
      <c r="B11" s="5" t="n">
        <v>18059576</v>
      </c>
      <c r="C11" s="5" t="n">
        <v>18504668</v>
      </c>
    </row>
    <row r="12">
      <c r="A12" s="4" t="inlineStr">
        <is>
          <t>Less: valuation allowance for deferred tax assets</t>
        </is>
      </c>
      <c r="B12" s="5" t="n">
        <v>-18059576</v>
      </c>
      <c r="C12" s="5" t="n">
        <v>-18504668</v>
      </c>
    </row>
    <row r="13">
      <c r="A13" s="4" t="inlineStr">
        <is>
          <t>Non-current deferred tax liabilities, net</t>
        </is>
      </c>
      <c r="B13" s="4" t="inlineStr">
        <is>
          <t xml:space="preserve"> </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 width="21" customWidth="1" min="5" max="5"/>
    <col width="21"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Loans Payable (Details)</t>
        </is>
      </c>
      <c r="B1" s="2" t="inlineStr">
        <is>
          <t>Dec. 19, 2019USD ($)</t>
        </is>
      </c>
      <c r="C1" s="2" t="inlineStr">
        <is>
          <t>Dec. 19, 2019CNY (¥)</t>
        </is>
      </c>
      <c r="D1" s="2" t="inlineStr">
        <is>
          <t>Dec. 20, 2019</t>
        </is>
      </c>
      <c r="E1" s="2" t="inlineStr">
        <is>
          <t>Dec. 19, 2019USD ($)</t>
        </is>
      </c>
      <c r="F1" s="2" t="inlineStr">
        <is>
          <t>Dec. 19, 2019CNY (¥)</t>
        </is>
      </c>
      <c r="G1" s="2" t="inlineStr">
        <is>
          <t>Feb. 15, 2019</t>
        </is>
      </c>
      <c r="H1" s="2" t="inlineStr">
        <is>
          <t>Dec. 29, 2018USD ($)</t>
        </is>
      </c>
      <c r="I1" s="2" t="inlineStr">
        <is>
          <t>Jun. 30, 2020USD ($)</t>
        </is>
      </c>
      <c r="J1" s="2" t="inlineStr">
        <is>
          <t>Dec. 31, 2019USD ($)</t>
        </is>
      </c>
      <c r="K1" s="2" t="inlineStr">
        <is>
          <t>Jun. 30, 2020CNY (¥)</t>
        </is>
      </c>
      <c r="L1" s="2" t="inlineStr">
        <is>
          <t>Dec. 19, 2019CNY (¥)</t>
        </is>
      </c>
      <c r="M1" s="2" t="inlineStr">
        <is>
          <t>Jan. 22, 2019USD ($)</t>
        </is>
      </c>
      <c r="N1" s="2" t="inlineStr">
        <is>
          <t>Jan. 22, 2019CNY (¥)</t>
        </is>
      </c>
      <c r="O1" s="2" t="inlineStr">
        <is>
          <t>Jan. 04, 2019USD ($)</t>
        </is>
      </c>
      <c r="P1" s="2" t="inlineStr">
        <is>
          <t>Jan. 04, 2019CNY (¥)</t>
        </is>
      </c>
      <c r="Q1" s="2" t="inlineStr">
        <is>
          <t>Dec. 31, 2018USD ($)</t>
        </is>
      </c>
      <c r="R1" s="2" t="inlineStr">
        <is>
          <t>Dec. 29, 2018CNY (¥)</t>
        </is>
      </c>
      <c r="S1" s="2" t="inlineStr">
        <is>
          <t>Jul. 30, 2018USD ($)</t>
        </is>
      </c>
      <c r="T1" s="2" t="inlineStr">
        <is>
          <t>Jul. 30, 2018CNY (¥)</t>
        </is>
      </c>
      <c r="U1" s="2" t="inlineStr">
        <is>
          <t>Aug. 06, 2017USD ($)</t>
        </is>
      </c>
      <c r="V1" s="2" t="inlineStr">
        <is>
          <t>Aug. 06, 2017CNY (¥)</t>
        </is>
      </c>
      <c r="W1" s="2" t="inlineStr">
        <is>
          <t>Aug. 06, 2016USD ($)</t>
        </is>
      </c>
      <c r="X1" s="2" t="inlineStr">
        <is>
          <t>Aug. 06, 2016CNY (¥)</t>
        </is>
      </c>
    </row>
    <row r="2">
      <c r="A2" s="3" t="inlineStr">
        <is>
          <t>Loans Payable (Details) [Line Items]</t>
        </is>
      </c>
    </row>
    <row r="3">
      <c r="A3" s="4" t="inlineStr">
        <is>
          <t>Debt amount paid</t>
        </is>
      </c>
      <c r="H3" s="6" t="n">
        <v>504000</v>
      </c>
    </row>
    <row r="4">
      <c r="A4" s="4" t="inlineStr">
        <is>
          <t>Long term debt maturities repayments of principal in fourth year</t>
        </is>
      </c>
      <c r="U4" s="6" t="n">
        <v>16270000</v>
      </c>
      <c r="V4" s="9" t="n">
        <v>100000000</v>
      </c>
    </row>
    <row r="5">
      <c r="A5" s="4" t="inlineStr">
        <is>
          <t>Loan payable outstanding balance</t>
        </is>
      </c>
      <c r="Q5" s="6" t="n">
        <v>10920000</v>
      </c>
    </row>
    <row r="6">
      <c r="A6" s="4" t="inlineStr">
        <is>
          <t>Loan payable</t>
        </is>
      </c>
      <c r="I6" s="6" t="n">
        <v>280000</v>
      </c>
      <c r="J6" s="6" t="n">
        <v>290000</v>
      </c>
    </row>
    <row r="7">
      <c r="A7" s="4" t="inlineStr">
        <is>
          <t>Description of remaining loan balance</t>
        </is>
      </c>
      <c r="I7"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mp;#x2019;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June 30, 2020, the interest payable for this loan was $8.71 million and the outstanding balance for this loan was $20.46 million.</t>
        </is>
      </c>
    </row>
    <row r="8">
      <c r="A8" s="4" t="inlineStr">
        <is>
          <t>Interest payable for loan</t>
        </is>
      </c>
      <c r="J8" s="5" t="n">
        <v>8200000</v>
      </c>
    </row>
    <row r="9">
      <c r="A9" s="4" t="inlineStr">
        <is>
          <t>Outstanding loan balance</t>
        </is>
      </c>
      <c r="J9" s="6" t="n">
        <v>20770000</v>
      </c>
    </row>
    <row r="10">
      <c r="A10" s="4" t="inlineStr">
        <is>
          <t>Total buy back price</t>
        </is>
      </c>
      <c r="B10" s="6" t="n">
        <v>37520000</v>
      </c>
      <c r="E10" s="6" t="n">
        <v>37520000</v>
      </c>
      <c r="L10" s="9" t="n">
        <v>261727506</v>
      </c>
    </row>
    <row r="11">
      <c r="A11" s="4" t="inlineStr">
        <is>
          <t>Description of fund management supplemental agreement</t>
        </is>
      </c>
      <c r="G11" s="4" t="inlineStr">
        <is>
          <t>The Company recorded $397,033 loss from this transfer during the year ended December 31, 2019. On January 10, 2019, Mr. Chonggong Bai transferred all the equity shares of his wholly owned company, Xi&amp;#x2019;an Hanneng, to HYREF as repayment for the loan. Xi&amp;#x2019;an Hanneng was expected to own 47,150,000 shares of Xi&amp;#x2019;an Huaxin New Energy Co., Ltd for the repayment of Huayu system and Shenqiu system. As of September 30, 2019, Xi&amp;#x2019;an Hanneng already owned 29,948,000 shares of Huaxin, but was not able to obtain the remaining 17,202,000 shares due to halted trading of Huaxin stock by NEEQ for not filing its 2018 annual report. On December 20, 2019, Mr. Bai and all the related parties agreed to have Mr. Bai instead pay in cash for the transfer price of Huayu (see Note 9 for detail).</t>
        </is>
      </c>
    </row>
    <row r="12">
      <c r="A12" s="4" t="inlineStr">
        <is>
          <t>Transfer agreement, description</t>
        </is>
      </c>
      <c r="I12" s="4" t="inlineStr">
        <is>
          <t>The ownership of Pucheng systems was transferred to Pucheng in January 2020 as a result of receiving full payment from Pucheng to Xi&amp;#x2019;an TCH.</t>
        </is>
      </c>
    </row>
    <row r="13">
      <c r="A13" s="4" t="inlineStr">
        <is>
          <t>Transfer price installment payments, description</t>
        </is>
      </c>
      <c r="D13" s="4" t="inlineStr">
        <is>
          <t>Mr. Bai, Xi&amp;#x2019;an TCH and Xi&amp;#x2019;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this report date, the Company has already received RMB 200 million ($28.68 million).</t>
        </is>
      </c>
    </row>
    <row r="14">
      <c r="A14" s="4" t="inlineStr">
        <is>
          <t>Lender repayment, description</t>
        </is>
      </c>
      <c r="D14" s="4" t="inlineStr">
        <is>
          <t>The lender agreed to extend the repayment of RMB 77.00 million ($11.04 million) to July 8, 2023; of which, RMB 75.00 million ($10.81 million) was Xi&amp;#x2019;an TCH&amp;#x2019;s investment into the HYREF fund as a secondary limited partner, and the Company netted off the investment of RMB 75 million ($10.81 million) by Xi&amp;#x2019;an TCH with the entrusted loan payable of the HYREF Fund.</t>
        </is>
      </c>
    </row>
    <row r="15">
      <c r="A15" s="4" t="inlineStr">
        <is>
          <t>Hongyuan Huifu [Member]</t>
        </is>
      </c>
    </row>
    <row r="16">
      <c r="A16" s="3" t="inlineStr">
        <is>
          <t>Loans Payable (Details) [Line Items]</t>
        </is>
      </c>
    </row>
    <row r="17">
      <c r="A17" s="4" t="inlineStr">
        <is>
          <t>Debt amount paid | ¥</t>
        </is>
      </c>
      <c r="R17" s="9" t="n">
        <v>3453867</v>
      </c>
    </row>
    <row r="18">
      <c r="A18" s="4" t="inlineStr">
        <is>
          <t>Ownership percentage</t>
        </is>
      </c>
      <c r="I18" s="4" t="inlineStr">
        <is>
          <t>40.00%</t>
        </is>
      </c>
      <c r="K18" s="4" t="inlineStr">
        <is>
          <t>40.00%</t>
        </is>
      </c>
    </row>
    <row r="19">
      <c r="A19" s="4" t="inlineStr">
        <is>
          <t>Shanghai TCH [Member]</t>
        </is>
      </c>
    </row>
    <row r="20">
      <c r="A20" s="3" t="inlineStr">
        <is>
          <t>Loans Payable (Details) [Line Items]</t>
        </is>
      </c>
    </row>
    <row r="21">
      <c r="A21" s="4" t="inlineStr">
        <is>
          <t>Transfer agreement, description</t>
        </is>
      </c>
      <c r="H21" s="4" t="inlineStr">
        <is>
          <t>Shanghai TCH entered into a Share Transfer Agreement with HYREF, pursuant to which HYREF agreed to transfer its 10% ownership in Xi&amp;#x2019;an Zhonghong to Shanghai TCH for RMB 3 million ($430,034), and was recorded as long term payable in the Company&amp;#x2019;s balance sheet. On January 22, 2019, Hongyuan Huifu completed the transfer of its 10% ownership in Xi&amp;#x2019;an Zhonghong to Shanghai TCH, Xi&amp;#x2019;an Zhonghong then became a 100% subsidiary of the Company. The Company did not record any gain or loss for this purchase as the controlling interest did not change.</t>
        </is>
      </c>
    </row>
    <row r="22">
      <c r="A22" s="4" t="inlineStr">
        <is>
          <t>Xi’an Zhonghong [Member]</t>
        </is>
      </c>
    </row>
    <row r="23">
      <c r="A23" s="3" t="inlineStr">
        <is>
          <t>Loans Payable (Details) [Line Items]</t>
        </is>
      </c>
    </row>
    <row r="24">
      <c r="A24" s="4" t="inlineStr">
        <is>
          <t>Long term debt maturities repayments of principal in third year</t>
        </is>
      </c>
      <c r="W24" s="6" t="n">
        <v>42220000</v>
      </c>
      <c r="X24" s="9" t="n">
        <v>280000000</v>
      </c>
    </row>
    <row r="25">
      <c r="A25" s="4" t="inlineStr">
        <is>
          <t>Debt amount paid</t>
        </is>
      </c>
      <c r="W25" s="6" t="n">
        <v>7540000</v>
      </c>
      <c r="X25" s="9" t="n">
        <v>50000000</v>
      </c>
    </row>
    <row r="26">
      <c r="A26" s="4" t="inlineStr">
        <is>
          <t>Long term debt maturities repayments of principal in fifth year</t>
        </is>
      </c>
      <c r="S26" s="6" t="n">
        <v>12520000</v>
      </c>
      <c r="T26" s="9" t="n">
        <v>77000000</v>
      </c>
    </row>
    <row r="27">
      <c r="A27" s="4" t="inlineStr">
        <is>
          <t>HYREF loan (entrusted loan) [Member]</t>
        </is>
      </c>
    </row>
    <row r="28">
      <c r="A28" s="3" t="inlineStr">
        <is>
          <t>Loans Payable (Details) [Line Items]</t>
        </is>
      </c>
    </row>
    <row r="29">
      <c r="A29" s="4" t="inlineStr">
        <is>
          <t>Interest rate</t>
        </is>
      </c>
      <c r="S29" s="4" t="inlineStr">
        <is>
          <t>12.50%</t>
        </is>
      </c>
      <c r="T29" s="4" t="inlineStr">
        <is>
          <t>12.50%</t>
        </is>
      </c>
    </row>
    <row r="30">
      <c r="A30" s="4" t="inlineStr">
        <is>
          <t>Loan payable outstanding balance</t>
        </is>
      </c>
      <c r="Q30" s="5" t="n">
        <v>59290000</v>
      </c>
    </row>
    <row r="31">
      <c r="A31" s="4" t="inlineStr">
        <is>
          <t>HYREF loan (entrusted loan) [Member] | Limited Partner [Member]</t>
        </is>
      </c>
    </row>
    <row r="32">
      <c r="A32" s="3" t="inlineStr">
        <is>
          <t>Loans Payable (Details) [Line Items]</t>
        </is>
      </c>
    </row>
    <row r="33">
      <c r="A33" s="4" t="inlineStr">
        <is>
          <t>Loan payable</t>
        </is>
      </c>
      <c r="Q33" s="6" t="n">
        <v>10920000</v>
      </c>
    </row>
    <row r="34">
      <c r="A34" s="4" t="inlineStr">
        <is>
          <t>HYREF [Member]</t>
        </is>
      </c>
    </row>
    <row r="35">
      <c r="A35" s="3" t="inlineStr">
        <is>
          <t>Loans Payable (Details) [Line Items]</t>
        </is>
      </c>
    </row>
    <row r="36">
      <c r="A36" s="4" t="inlineStr">
        <is>
          <t>Ownership percentage</t>
        </is>
      </c>
      <c r="H36" s="4" t="inlineStr">
        <is>
          <t>10.00%</t>
        </is>
      </c>
      <c r="R36" s="4" t="inlineStr">
        <is>
          <t>10.00%</t>
        </is>
      </c>
    </row>
    <row r="37">
      <c r="A37" s="4" t="inlineStr">
        <is>
          <t>Transfer Agreement [Member] | Hongyuan Huifu [Member]</t>
        </is>
      </c>
    </row>
    <row r="38">
      <c r="A38" s="3" t="inlineStr">
        <is>
          <t>Loans Payable (Details) [Line Items]</t>
        </is>
      </c>
    </row>
    <row r="39">
      <c r="A39" s="4" t="inlineStr">
        <is>
          <t>Ownership percentage</t>
        </is>
      </c>
      <c r="H39" s="4" t="inlineStr">
        <is>
          <t>40.00%</t>
        </is>
      </c>
      <c r="M39" s="4" t="inlineStr">
        <is>
          <t>40.00%</t>
        </is>
      </c>
      <c r="N39" s="4" t="inlineStr">
        <is>
          <t>40.00%</t>
        </is>
      </c>
      <c r="R39" s="4" t="inlineStr">
        <is>
          <t>40.00%</t>
        </is>
      </c>
    </row>
    <row r="40">
      <c r="A40" s="4" t="inlineStr">
        <is>
          <t>Transfer Agreement [Member] | HYREF [Member]</t>
        </is>
      </c>
    </row>
    <row r="41">
      <c r="A41" s="3" t="inlineStr">
        <is>
          <t>Loans Payable (Details) [Line Items]</t>
        </is>
      </c>
    </row>
    <row r="42">
      <c r="A42" s="4" t="inlineStr">
        <is>
          <t>Loan payable</t>
        </is>
      </c>
      <c r="H42" s="6" t="n">
        <v>27540000</v>
      </c>
      <c r="M42" s="6" t="n">
        <v>27540000</v>
      </c>
      <c r="N42" s="9" t="n">
        <v>188639400</v>
      </c>
      <c r="R42" s="9" t="n">
        <v>188639400</v>
      </c>
    </row>
    <row r="43">
      <c r="A43" s="4" t="inlineStr">
        <is>
          <t>Xuzhou Huayu project [Member]</t>
        </is>
      </c>
    </row>
    <row r="44">
      <c r="A44" s="3" t="inlineStr">
        <is>
          <t>Loans Payable (Details) [Line Items]</t>
        </is>
      </c>
    </row>
    <row r="45">
      <c r="A45" s="4" t="inlineStr">
        <is>
          <t>Loan payable</t>
        </is>
      </c>
      <c r="O45" s="6" t="n">
        <v>17520000</v>
      </c>
      <c r="P45" s="9" t="n">
        <v>120000000</v>
      </c>
    </row>
    <row r="46">
      <c r="A46" s="4" t="inlineStr">
        <is>
          <t>Xuzhou Huayu project [Member]</t>
        </is>
      </c>
    </row>
    <row r="47">
      <c r="A47" s="3" t="inlineStr">
        <is>
          <t>Loans Payable (Details) [Line Items]</t>
        </is>
      </c>
    </row>
    <row r="48">
      <c r="A48" s="4" t="inlineStr">
        <is>
          <t>Debt amount paid</t>
        </is>
      </c>
      <c r="O48" s="5" t="n">
        <v>18550000</v>
      </c>
      <c r="P48" s="5" t="n">
        <v>127066000</v>
      </c>
    </row>
    <row r="49">
      <c r="A49" s="4" t="inlineStr">
        <is>
          <t>Loan payable</t>
        </is>
      </c>
      <c r="O49" s="6" t="n">
        <v>36070000</v>
      </c>
      <c r="P49" s="9" t="n">
        <v>247066000</v>
      </c>
    </row>
    <row r="50">
      <c r="A50" s="4" t="inlineStr">
        <is>
          <t>Mr. Chonggong Bai [Member]</t>
        </is>
      </c>
    </row>
    <row r="51">
      <c r="A51" s="3" t="inlineStr">
        <is>
          <t>Loans Payable (Details) [Line Items]</t>
        </is>
      </c>
    </row>
    <row r="52">
      <c r="A52" s="4" t="inlineStr">
        <is>
          <t>Description of remaining loan balance</t>
        </is>
      </c>
      <c r="I52" s="4" t="inlineStr">
        <is>
          <t>Xi&amp;#x2019;an Hanneng is a holding company and was supposed to own 47,150,000 shares of Xi&amp;#x2019;an Huaxin New Energy Co., Ltd. (&amp;#x201c;Huaxin&amp;#x201d;), so that HYREF will indirectly receive and own such shares of Xi&amp;#x2019;an Huaxin as the repayment for the loan of Zhonghong. Xi&amp;#x2019;an Hanneng already owned 29,948,000 shares of Huaxin; however, Xi&amp;#x2019;an Hanneng was not able to obtain the remaining 17,202,000 shares due to halted trading of Huaxin stock by NEEQ for not filing its 2018 annual report.</t>
        </is>
      </c>
    </row>
    <row r="53">
      <c r="A53" s="4" t="inlineStr">
        <is>
          <t>HYREF loan (entrusted loan) [Member]</t>
        </is>
      </c>
    </row>
    <row r="54">
      <c r="A54" s="3" t="inlineStr">
        <is>
          <t>Loans Payable (Details) [Line Items]</t>
        </is>
      </c>
    </row>
    <row r="55">
      <c r="A55" s="4" t="inlineStr">
        <is>
          <t>Total fund capital contribution</t>
        </is>
      </c>
      <c r="I55" s="6" t="n">
        <v>77000000</v>
      </c>
      <c r="K55" s="9" t="n">
        <v>460000000</v>
      </c>
    </row>
    <row r="56">
      <c r="A56" s="4" t="inlineStr">
        <is>
          <t>Description of equity investment</t>
        </is>
      </c>
      <c r="I56" s="4" t="inlineStr">
        <is>
          <t>The HYREF Fund invested RMB 3 million ($0.5 million) as an equity investment and RMB 457 million ($74.5 million) as a debt investment in Xi&amp;#x2019;an Zhonghong; in return for such investments, the HYREF Fund will receive interest from Zhonghong for the HYREF Fund&amp;#x2019;s debt investment. The RMB 457 million ($74.5 million) original loan balance was released to Zhonghong through an entrusted bank, which is also the supervising bank for the use of the loan. The loan was deposited in a bank account at the Supervising Bank (the Industrial Bank Xi&amp;#x2019;an Branch) and is jointly supervised by Zhonghong and the Fund Management Company. Project spending shall be verified by the Fund Management Company to confirm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the loan amount as a service fee and will not take any lending risk. The loan was collateralized by the accounts receivable and the fixed assets of Shenqiu Phase I and II power generation systems; the accounts receivable and fixed assets of Zhonghong&amp;#x2019;s three CDQ WHPG systems; and a 27 million RMB ($4.39 million) capital contribution made by Xi&amp;#x2019;an TCH in Zhonghong. Repayment of the loan (principal and interest) was also jointly and severally guaranteed by Xi&amp;#x2019;an TCH and the Chairman and CEO of the Company. In the fourth quarter of 2015, three power stations of Erdos TCH were pledged to Industrial Bank as an additional guarantee for the loan to Zhonghong&amp;#x2019;s three CDQ WHPG systems. In 2016, two additional power stations of Erdos TCH and Pucheng Phase I and II systems were pledged to Industrial Bank as an additional guarantee along with Xi&amp;#x2019;an TCH&amp;#x2019;s equity in Zhonghong.</t>
        </is>
      </c>
    </row>
    <row r="57">
      <c r="A57" s="4" t="inlineStr">
        <is>
          <t>Xi’an TCH [Member]</t>
        </is>
      </c>
    </row>
    <row r="58">
      <c r="A58" s="3" t="inlineStr">
        <is>
          <t>Loans Payable (Details) [Line Items]</t>
        </is>
      </c>
    </row>
    <row r="59">
      <c r="A59" s="4" t="inlineStr">
        <is>
          <t>Total buy back price</t>
        </is>
      </c>
      <c r="B59" s="5" t="n">
        <v>37520000</v>
      </c>
      <c r="E59" s="5" t="n">
        <v>37520000</v>
      </c>
      <c r="L59" s="9" t="n">
        <v>261727506</v>
      </c>
    </row>
    <row r="60">
      <c r="A60" s="4" t="inlineStr">
        <is>
          <t>Accrued Interest</t>
        </is>
      </c>
      <c r="B60" s="6" t="n">
        <v>2100000</v>
      </c>
      <c r="C60" s="9" t="n">
        <v>14661506</v>
      </c>
      <c r="E60" s="6" t="n">
        <v>2100000</v>
      </c>
      <c r="F60" s="9" t="n">
        <v>14661506</v>
      </c>
    </row>
    <row r="61">
      <c r="A61" s="4" t="inlineStr">
        <is>
          <t>Ownership percentage</t>
        </is>
      </c>
      <c r="J61" s="4" t="inlineStr">
        <is>
          <t>40.00%</t>
        </is>
      </c>
    </row>
    <row r="62">
      <c r="A62" s="4" t="inlineStr">
        <is>
          <t>Loss from sale</t>
        </is>
      </c>
      <c r="J62" s="6" t="n">
        <v>46461</v>
      </c>
    </row>
    <row r="63">
      <c r="A63" s="4" t="inlineStr">
        <is>
          <t>Description of fund management supplemental agreement</t>
        </is>
      </c>
      <c r="H63" s="4" t="inlineStr">
        <is>
          <t>On December 29, 2018, Xi&amp;#x2019;an TCH, Hongyuan Huifu and Fund Management Company entered into a supplemental agreement to the Share Transfer Agreement. Xi&amp;#x2019;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owed RMB 3,453,867 ($502,400) to Hongyuan Huifu, and Xi&amp;#x2019;an TCH owed RMB 14,852,800 ($2,168,000) to the Fund Management Compan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 Schedule of reconciliation of repayment of HYREF loan (entrusted loan) - HYREF loan (entrusted loan) [Member]</t>
        </is>
      </c>
      <c r="B1" s="2" t="inlineStr">
        <is>
          <t>6 Months Ended</t>
        </is>
      </c>
    </row>
    <row r="2">
      <c r="B2" s="2" t="inlineStr">
        <is>
          <t>Jun. 30, 2020USD ($)</t>
        </is>
      </c>
    </row>
    <row r="3">
      <c r="A3" s="3" t="inlineStr">
        <is>
          <t>Loans Payable (Details) - Schedule of reconciliation of repayment of HYREF loan (entrusted loan) [Line Items]</t>
        </is>
      </c>
    </row>
    <row r="4">
      <c r="A4" s="4" t="inlineStr">
        <is>
          <t>Reconciliation of repayment of HYREF loan (entrusted loan)</t>
        </is>
      </c>
      <c r="B4" s="6" t="n">
        <v>61544657</v>
      </c>
    </row>
    <row r="5">
      <c r="A5" s="4" t="inlineStr">
        <is>
          <t>Entrusted loan payable at June 30, 2020, net with Xi’an TCH investment in entrusted loan (current and noncurrent)</t>
        </is>
      </c>
      <c r="B5" s="5" t="n">
        <v>61544657</v>
      </c>
    </row>
    <row r="6">
      <c r="A6" s="4" t="inlineStr">
        <is>
          <t>Less: interest accrued from September 20, 2018 to June 30, 2020 (cut-off date for interest calculation for repayment was September 20, 2018)</t>
        </is>
      </c>
      <c r="B6" s="5" t="n">
        <v>-2247013</v>
      </c>
    </row>
    <row r="7">
      <c r="A7" s="4" t="inlineStr">
        <is>
          <t>Less: interest accrued from September 20, 2018 to June 30, 2020 (cut-off date for interest calculation for repayment was September 20, 2018)</t>
        </is>
      </c>
      <c r="B7" s="5" t="n">
        <v>-10876474</v>
      </c>
    </row>
    <row r="8">
      <c r="A8" s="4" t="inlineStr">
        <is>
          <t>Add back: interest &amp; penalty repaid by Xi’an TCH</t>
        </is>
      </c>
      <c r="B8" s="5" t="n">
        <v>8466709</v>
      </c>
    </row>
    <row r="9">
      <c r="A9" s="4" t="inlineStr">
        <is>
          <t>Add back: loan principle repaid by Xi’an TCH</t>
        </is>
      </c>
      <c r="B9" s="5" t="n">
        <v>26432082</v>
      </c>
    </row>
    <row r="10">
      <c r="A10" s="4" t="inlineStr">
        <is>
          <t>Transfer price for Chengli Project [Member]</t>
        </is>
      </c>
    </row>
    <row r="11">
      <c r="A11" s="3" t="inlineStr">
        <is>
          <t>Loans Payable (Details) - Schedule of reconciliation of repayment of HYREF loan (entrusted loan) [Line Items]</t>
        </is>
      </c>
    </row>
    <row r="12">
      <c r="A12" s="4" t="inlineStr">
        <is>
          <t>Reconciliation of repayment of HYREF loan (entrusted loan)</t>
        </is>
      </c>
      <c r="B12" s="5" t="n">
        <v>26645865</v>
      </c>
    </row>
    <row r="13">
      <c r="A13" s="4" t="inlineStr">
        <is>
          <t>Entrusted loan payable at June 30, 2020, net with Xi’an TCH investment in entrusted loan (current and noncurrent)</t>
        </is>
      </c>
      <c r="B13" s="5" t="n">
        <v>20463884</v>
      </c>
    </row>
    <row r="14">
      <c r="A14" s="4" t="inlineStr">
        <is>
          <t>Transfer price for Xuzhou Huayu Project [Member]</t>
        </is>
      </c>
    </row>
    <row r="15">
      <c r="A15" s="3" t="inlineStr">
        <is>
          <t>Loans Payable (Details) - Schedule of reconciliation of repayment of HYREF loan (entrusted loan) [Line Items]</t>
        </is>
      </c>
    </row>
    <row r="16">
      <c r="A16" s="4" t="inlineStr">
        <is>
          <t>Reconciliation of repayment of HYREF loan (entrusted loan)</t>
        </is>
      </c>
      <c r="B16" s="5" t="n">
        <v>16950350</v>
      </c>
    </row>
    <row r="17">
      <c r="A17" s="4" t="inlineStr">
        <is>
          <t>Entrusted loan payable at June 30, 2020, net with Xi’an TCH investment in entrusted loan (current and noncurrent)</t>
        </is>
      </c>
      <c r="B17" s="5" t="n">
        <v>8711500</v>
      </c>
    </row>
    <row r="18">
      <c r="A18" s="4" t="inlineStr">
        <is>
          <t>Transfer price for Shenqiu Phase I and II Projects [Member]</t>
        </is>
      </c>
    </row>
    <row r="19">
      <c r="A19" s="3" t="inlineStr">
        <is>
          <t>Loans Payable (Details) - Schedule of reconciliation of repayment of HYREF loan (entrusted loan) [Line Items]</t>
        </is>
      </c>
    </row>
    <row r="20">
      <c r="A20" s="4" t="inlineStr">
        <is>
          <t>Reconciliation of repayment of HYREF loan (entrusted loan)</t>
        </is>
      </c>
      <c r="B20" s="5" t="n">
        <v>17948442</v>
      </c>
    </row>
    <row r="21">
      <c r="A21" s="4" t="inlineStr">
        <is>
          <t>Entrusted loan payable at June 30, 2020, net with Xi’an TCH investment in entrusted loan (current and noncurrent)</t>
        </is>
      </c>
      <c r="B21" s="6" t="n">
        <v>105939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fundable Deposits from Customers for Systems Leasing (Details) - USD ($)</t>
        </is>
      </c>
      <c r="B1" s="2" t="inlineStr">
        <is>
          <t>Jun. 30, 2020</t>
        </is>
      </c>
      <c r="C1" s="2" t="inlineStr">
        <is>
          <t>Dec. 31, 2019</t>
        </is>
      </c>
    </row>
    <row r="2">
      <c r="A2" s="3" t="inlineStr">
        <is>
          <t>Refundable Deposit From Customers For Systems Leasing [Abstract]</t>
        </is>
      </c>
    </row>
    <row r="3">
      <c r="A3" s="4" t="inlineStr">
        <is>
          <t>Balance of refundable deposits from customers</t>
        </is>
      </c>
      <c r="B3" s="4" t="inlineStr">
        <is>
          <t xml:space="preserve"> </t>
        </is>
      </c>
      <c r="C3" s="6" t="n">
        <v>544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t>
        </is>
      </c>
      <c r="B1" s="2" t="inlineStr">
        <is>
          <t>Jun. 30, 2020USD ($)</t>
        </is>
      </c>
      <c r="C1" s="2" t="inlineStr">
        <is>
          <t>Dec. 31, 2019USD ($)</t>
        </is>
      </c>
      <c r="D1" s="2" t="inlineStr">
        <is>
          <t>Dec. 19, 2019USD ($)</t>
        </is>
      </c>
      <c r="E1" s="2" t="inlineStr">
        <is>
          <t>Dec. 19, 2019CNY (¥)</t>
        </is>
      </c>
      <c r="F1" s="2" t="inlineStr">
        <is>
          <t>Dec. 29, 2018USD ($)</t>
        </is>
      </c>
      <c r="G1" s="2" t="inlineStr">
        <is>
          <t>Dec. 29, 2018CNY (¥)</t>
        </is>
      </c>
    </row>
    <row r="2">
      <c r="A2" s="3" t="inlineStr">
        <is>
          <t>Related Party Transactions (Details) [Line Items]</t>
        </is>
      </c>
    </row>
    <row r="3">
      <c r="A3" s="4" t="inlineStr">
        <is>
          <t>Buy back price</t>
        </is>
      </c>
      <c r="D3" s="6" t="n">
        <v>37520000</v>
      </c>
      <c r="E3" s="9" t="n">
        <v>261727506</v>
      </c>
    </row>
    <row r="4">
      <c r="A4" s="4" t="inlineStr">
        <is>
          <t>Advances from related party</t>
        </is>
      </c>
      <c r="B4" s="6" t="n">
        <v>28720</v>
      </c>
      <c r="C4" s="6" t="n">
        <v>41174</v>
      </c>
    </row>
    <row r="5">
      <c r="A5" s="4" t="inlineStr">
        <is>
          <t>Xi’an TCH [Member]</t>
        </is>
      </c>
    </row>
    <row r="6">
      <c r="A6" s="3" t="inlineStr">
        <is>
          <t>Related Party Transactions (Details) [Line Items]</t>
        </is>
      </c>
    </row>
    <row r="7">
      <c r="A7" s="4" t="inlineStr">
        <is>
          <t>Buy back price</t>
        </is>
      </c>
      <c r="F7" s="6" t="n">
        <v>37520000</v>
      </c>
      <c r="G7" s="9" t="n">
        <v>261727506</v>
      </c>
    </row>
    <row r="8">
      <c r="A8" s="4" t="inlineStr">
        <is>
          <t>Accrued interest</t>
        </is>
      </c>
      <c r="F8" s="6" t="n">
        <v>2100000</v>
      </c>
      <c r="G8" s="9" t="n">
        <v>14661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Note Payables, Net (Details) - USD ($)</t>
        </is>
      </c>
      <c r="B1" s="2" t="inlineStr">
        <is>
          <t>May 15, 2020</t>
        </is>
      </c>
      <c r="C1" s="2" t="inlineStr">
        <is>
          <t>Feb. 27, 2019</t>
        </is>
      </c>
      <c r="D1" s="2" t="inlineStr">
        <is>
          <t>Jan. 31, 2019</t>
        </is>
      </c>
      <c r="E1" s="2" t="inlineStr">
        <is>
          <t>Jun. 30, 2020</t>
        </is>
      </c>
      <c r="F1" s="2" t="inlineStr">
        <is>
          <t>Jun. 30, 2020</t>
        </is>
      </c>
      <c r="G1" s="2" t="inlineStr">
        <is>
          <t>Jun. 30, 2019</t>
        </is>
      </c>
      <c r="H1" s="2" t="inlineStr">
        <is>
          <t>Dec. 31, 2019</t>
        </is>
      </c>
      <c r="I1" s="2" t="inlineStr">
        <is>
          <t>Mar. 31, 2019</t>
        </is>
      </c>
    </row>
    <row r="2">
      <c r="A2" s="3" t="inlineStr">
        <is>
          <t>Note Payables, Net (Details) [Line Items]</t>
        </is>
      </c>
    </row>
    <row r="3">
      <c r="A3" s="4" t="inlineStr">
        <is>
          <t>Amortization of OID and debt issuing costs of convertible note</t>
        </is>
      </c>
      <c r="F3" s="6" t="n">
        <v>39583</v>
      </c>
      <c r="G3" s="6" t="n">
        <v>72161</v>
      </c>
    </row>
    <row r="4">
      <c r="A4" s="4" t="inlineStr">
        <is>
          <t>Loss on note redemption</t>
        </is>
      </c>
      <c r="E4" s="6" t="n">
        <v>-95163</v>
      </c>
      <c r="F4" s="6" t="n">
        <v>-198330</v>
      </c>
      <c r="G4" s="6" t="n">
        <v>-893958</v>
      </c>
    </row>
    <row r="5">
      <c r="A5" s="4" t="inlineStr">
        <is>
          <t>Securities Purchase Agreement [Member]</t>
        </is>
      </c>
    </row>
    <row r="6">
      <c r="A6" s="3" t="inlineStr">
        <is>
          <t>Note Payables, Net (Details) [Line Items]</t>
        </is>
      </c>
    </row>
    <row r="7">
      <c r="A7" s="4" t="inlineStr">
        <is>
          <t>Convertible promissory note amount</t>
        </is>
      </c>
      <c r="C7" s="6" t="n">
        <v>1050000</v>
      </c>
      <c r="D7" s="6" t="n">
        <v>1050000</v>
      </c>
    </row>
    <row r="8">
      <c r="A8" s="4" t="inlineStr">
        <is>
          <t>Original issue discount</t>
        </is>
      </c>
      <c r="C8" s="6" t="n">
        <v>50000</v>
      </c>
      <c r="D8" s="6" t="n">
        <v>50000</v>
      </c>
    </row>
    <row r="9">
      <c r="A9" s="4" t="inlineStr">
        <is>
          <t>Interest rate</t>
        </is>
      </c>
      <c r="C9" s="4" t="inlineStr">
        <is>
          <t>8.00%</t>
        </is>
      </c>
      <c r="D9" s="4" t="inlineStr">
        <is>
          <t>8.00%</t>
        </is>
      </c>
    </row>
    <row r="10">
      <c r="A10" s="4" t="inlineStr">
        <is>
          <t>Percentage of amounts outstanding</t>
        </is>
      </c>
      <c r="C10" s="4" t="inlineStr">
        <is>
          <t>125.00%</t>
        </is>
      </c>
      <c r="D10" s="4" t="inlineStr">
        <is>
          <t>125.00%</t>
        </is>
      </c>
    </row>
    <row r="11">
      <c r="A11" s="4" t="inlineStr">
        <is>
          <t>Conversion price (in Dollars per share)</t>
        </is>
      </c>
      <c r="C11" s="6" t="n">
        <v>3</v>
      </c>
      <c r="D11" s="6" t="n">
        <v>3</v>
      </c>
    </row>
    <row r="12">
      <c r="A12" s="4" t="inlineStr">
        <is>
          <t>Promissory Note [Member]</t>
        </is>
      </c>
    </row>
    <row r="13">
      <c r="A13" s="3" t="inlineStr">
        <is>
          <t>Note Payables, Net (Details) [Line Items]</t>
        </is>
      </c>
    </row>
    <row r="14">
      <c r="A14" s="4" t="inlineStr">
        <is>
          <t>Principal amount</t>
        </is>
      </c>
      <c r="I14" s="6" t="n">
        <v>430000</v>
      </c>
    </row>
    <row r="15">
      <c r="A15" s="4" t="inlineStr">
        <is>
          <t>Exchange Agreement [Member]</t>
        </is>
      </c>
    </row>
    <row r="16">
      <c r="A16" s="3" t="inlineStr">
        <is>
          <t>Note Payables, Net (Details) [Line Items]</t>
        </is>
      </c>
    </row>
    <row r="17">
      <c r="A17" s="4" t="inlineStr">
        <is>
          <t>Interest rate</t>
        </is>
      </c>
      <c r="C17" s="4" t="inlineStr">
        <is>
          <t>8.00%</t>
        </is>
      </c>
      <c r="D17" s="4" t="inlineStr">
        <is>
          <t>8.00%</t>
        </is>
      </c>
    </row>
    <row r="18">
      <c r="A18" s="4" t="inlineStr">
        <is>
          <t>Exchange notes</t>
        </is>
      </c>
      <c r="C18" s="6" t="n">
        <v>1165379</v>
      </c>
      <c r="D18" s="6" t="n">
        <v>1173480</v>
      </c>
    </row>
    <row r="19">
      <c r="A19" s="4" t="inlineStr">
        <is>
          <t>Agreement, description</t>
        </is>
      </c>
      <c r="F19" s="4" t="inlineStr">
        <is>
          <t>The Company&amp;#x2019;s obligations under the Exchange Notes could be prepaid at any time, provided that in such circumstance the Company would have paid 125% of any amounts outstanding under the Exchange Notes. Beginning on the date that is six months from the issue date of the respective Original Notes (the &amp;#x201c;Issue Dates&amp;#x201d;) and at any time thereafter until the Exchange Notes are paid in full, Purchaser shall have the right to redeem up to $750,000 of the outstanding balance during months six to eight following the respective Issue Date and any amount thereafter.</t>
        </is>
      </c>
    </row>
    <row r="20">
      <c r="A20" s="4" t="inlineStr">
        <is>
          <t>Amortization of OID and debt issuing costs of convertible note</t>
        </is>
      </c>
      <c r="E20" s="5" t="n">
        <v>27083</v>
      </c>
      <c r="F20" s="6" t="n">
        <v>39583</v>
      </c>
    </row>
    <row r="21">
      <c r="A21" s="4" t="inlineStr">
        <is>
          <t>Interest expense</t>
        </is>
      </c>
      <c r="F21" s="6" t="n">
        <v>61609</v>
      </c>
    </row>
    <row r="22">
      <c r="A22" s="4" t="inlineStr">
        <is>
          <t>Interest expense</t>
        </is>
      </c>
      <c r="E22" s="6" t="n">
        <v>26482</v>
      </c>
    </row>
    <row r="23">
      <c r="A23" s="4" t="inlineStr">
        <is>
          <t>Forbearance Agreement [Member]</t>
        </is>
      </c>
    </row>
    <row r="24">
      <c r="A24" s="3" t="inlineStr">
        <is>
          <t>Note Payables, Net (Details) [Line Items]</t>
        </is>
      </c>
    </row>
    <row r="25">
      <c r="A25" s="4" t="inlineStr">
        <is>
          <t>Agreement, description</t>
        </is>
      </c>
      <c r="F25" s="4" t="inlineStr">
        <is>
          <t>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amp;#x201c;First Adjustment,&amp;#x201d; and such increase to the Redemption Amount, the &amp;#x201c;First Adjusted Redemption Amount&amp;#x201d;).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amp;#x201c;Second Adjustment</t>
        </is>
      </c>
      <c r="H25" s="4" t="inlineStr">
        <is>
          <t>the Company entered into a series of Exchange Agreements with Iliad Research and Trading, L.P. Pursuant to the Agreement, the Company and Lender partitioned five Promissory Notes in the original total principal amount of $797,000 from a Promissory Note issued by the Company on April 14, 2019. The Company and Lender exchanged the Partitioned Note for the delivery of total 175,400 shares (post-reverse stock split) of the Company&amp;#x2019;s Common Stock. The Company recorded $131,740 gain on conversion of these portion of the note. However, on December 16, 2019, the Company and the lender amended the September 11, 2019 forbearance agreement to increase the adjustment ratio described above from $0.50 to $0.30 (pre-reverse stock split price). The outstanding balance of the Note shall be reduced by an amount equal to the total outstanding balance of the Partitioned Note. The investor made adjustments of $305,626 to increase the principle of the notes during the year ended December 31, 2019 under the term of the September 11th forbearance agreement and the amendment to forbearance agreement dated on December 16, 2019.</t>
        </is>
      </c>
    </row>
    <row r="26">
      <c r="A26" s="4" t="inlineStr">
        <is>
          <t>Exchange Agreements Two [Member]</t>
        </is>
      </c>
    </row>
    <row r="27">
      <c r="A27" s="3" t="inlineStr">
        <is>
          <t>Note Payables, Net (Details) [Line Items]</t>
        </is>
      </c>
    </row>
    <row r="28">
      <c r="A28" s="4" t="inlineStr">
        <is>
          <t>Total shares of common stock (in Shares)</t>
        </is>
      </c>
      <c r="E28" s="5" t="n">
        <v>143333</v>
      </c>
      <c r="F28" s="5" t="n">
        <v>143333</v>
      </c>
    </row>
    <row r="29">
      <c r="A29" s="4" t="inlineStr">
        <is>
          <t>Loss on conversion of debt</t>
        </is>
      </c>
      <c r="F29" s="6" t="n">
        <v>103167</v>
      </c>
    </row>
    <row r="30">
      <c r="A30" s="4" t="inlineStr">
        <is>
          <t>Increase decrease outstanding balance, percentage</t>
        </is>
      </c>
      <c r="B30" s="4" t="inlineStr">
        <is>
          <t>25.00%</t>
        </is>
      </c>
    </row>
    <row r="31">
      <c r="A31" s="4" t="inlineStr">
        <is>
          <t>Debt instrument outstanding balance</t>
        </is>
      </c>
      <c r="B31" s="6" t="n">
        <v>1271720</v>
      </c>
    </row>
    <row r="32">
      <c r="A32" s="4" t="inlineStr">
        <is>
          <t>Percentage of redemption amount increased</t>
        </is>
      </c>
      <c r="B32" s="4" t="inlineStr">
        <is>
          <t>25.00%</t>
        </is>
      </c>
    </row>
    <row r="33">
      <c r="A33" s="4" t="inlineStr">
        <is>
          <t>Investor [Member]</t>
        </is>
      </c>
    </row>
    <row r="34">
      <c r="A34" s="3" t="inlineStr">
        <is>
          <t>Note Payables, Net (Details) [Line Items]</t>
        </is>
      </c>
    </row>
    <row r="35">
      <c r="A35" s="4" t="inlineStr">
        <is>
          <t>Principle adjustment amount</t>
        </is>
      </c>
      <c r="H35" s="6" t="n">
        <v>305626</v>
      </c>
    </row>
    <row r="36">
      <c r="A36" s="4" t="inlineStr">
        <is>
          <t>Trading, L.P. [Member]</t>
        </is>
      </c>
    </row>
    <row r="37">
      <c r="A37" s="3" t="inlineStr">
        <is>
          <t>Note Payables, Net (Details) [Line Items]</t>
        </is>
      </c>
    </row>
    <row r="38">
      <c r="A38" s="4" t="inlineStr">
        <is>
          <t>Agreement, description</t>
        </is>
      </c>
      <c r="F38" s="4" t="inlineStr">
        <is>
          <t>Pursuant to the Agreement, the Company and Lender partitioned four new Promissory Notes in the original total principal amount of $819,586 from a Promissory Note issued by the Company on April 14, 2019. The Company and Lender exchanged the Partitioned Note for the delivery of total 304,710 shares (post-reverse stock split) of the Company&amp;#x2019;s Common Stock. The Company recorded $49,837 gain on conversion of these portion of the note. In addition, the investor also made adjustments of $145,000 to increase the principle of the notes during the second quarter of 2020 under the term of the September 11th forbearance agreement and the amendment to forbearance agreement dated on December 16, 2019.</t>
        </is>
      </c>
    </row>
    <row r="39">
      <c r="A39" s="4" t="inlineStr">
        <is>
          <t>Additional paid capital</t>
        </is>
      </c>
      <c r="E39" s="6" t="n">
        <v>769749</v>
      </c>
      <c r="F39" s="6" t="n">
        <v>769749</v>
      </c>
    </row>
    <row r="40">
      <c r="A40" s="4" t="inlineStr">
        <is>
          <t>Conversion price</t>
        </is>
      </c>
      <c r="F40" s="5" t="n">
        <v>819586</v>
      </c>
    </row>
    <row r="41">
      <c r="A41" s="4" t="inlineStr">
        <is>
          <t>Gain on conversion amount</t>
        </is>
      </c>
      <c r="F41" s="5" t="n">
        <v>49837</v>
      </c>
    </row>
    <row r="42">
      <c r="A42" s="4" t="inlineStr">
        <is>
          <t>Net conversion price</t>
        </is>
      </c>
      <c r="F42" s="5" t="n">
        <v>145000</v>
      </c>
    </row>
    <row r="43">
      <c r="A43" s="4" t="inlineStr">
        <is>
          <t>Loss on note redemption</t>
        </is>
      </c>
      <c r="F43" s="6" t="n">
        <v>95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for Equity Financing and Stock Compensation (Details) - Board of Director [Member] - USD ($)</t>
        </is>
      </c>
      <c r="B1" s="2" t="inlineStr">
        <is>
          <t>Mar. 09, 2020</t>
        </is>
      </c>
      <c r="C1" s="2" t="inlineStr">
        <is>
          <t>Mar. 16, 2020</t>
        </is>
      </c>
    </row>
    <row r="2">
      <c r="A2" s="3" t="inlineStr">
        <is>
          <t>Shares Issued for Equity Financing and Stock Compensation (Details) [Line Items]</t>
        </is>
      </c>
    </row>
    <row r="3">
      <c r="A3" s="4" t="inlineStr">
        <is>
          <t>Shares issued</t>
        </is>
      </c>
      <c r="C3" s="5" t="n">
        <v>3333</v>
      </c>
    </row>
    <row r="4">
      <c r="A4" s="4" t="inlineStr">
        <is>
          <t>Fair value of shares</t>
        </is>
      </c>
      <c r="B4" s="6" t="n">
        <v>10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s Issued for Equity Financing and Stock Compensation (Details) - Schedule of warrant activity - Warrant [Member]</t>
        </is>
      </c>
      <c r="B1" s="2" t="inlineStr">
        <is>
          <t>6 Months Ended</t>
        </is>
      </c>
    </row>
    <row r="2">
      <c r="B2" s="2" t="inlineStr">
        <is>
          <t>Jun. 30, 2020$ / sharesshares</t>
        </is>
      </c>
    </row>
    <row r="3">
      <c r="A3" s="3" t="inlineStr">
        <is>
          <t>Shares Issued for Equity Financing and Stock Compensation (Details) - Schedule of warrant activity [Line Items]</t>
        </is>
      </c>
    </row>
    <row r="4">
      <c r="A4" s="4" t="inlineStr">
        <is>
          <t>Number of Warrants, Beginning balance, | shares</t>
        </is>
      </c>
      <c r="B4" s="5" t="n">
        <v>30411</v>
      </c>
    </row>
    <row r="5">
      <c r="A5" s="4" t="inlineStr">
        <is>
          <t>Average Exercise Price (post-reverse stock split price), Beginning balance, | $ / shares</t>
        </is>
      </c>
      <c r="B5" s="6" t="n">
        <v>14</v>
      </c>
    </row>
    <row r="6">
      <c r="A6" s="4" t="inlineStr">
        <is>
          <t>Weighted Average Remaining Contractual Term in Years, Beginning balance,</t>
        </is>
      </c>
      <c r="B6" s="4" t="inlineStr">
        <is>
          <t>4 years 76 days</t>
        </is>
      </c>
    </row>
    <row r="7">
      <c r="A7" s="4" t="inlineStr">
        <is>
          <t>Beginning balance, Exercisable | shares</t>
        </is>
      </c>
      <c r="B7" s="5" t="n">
        <v>30411</v>
      </c>
    </row>
    <row r="8">
      <c r="A8" s="4" t="inlineStr">
        <is>
          <t>Beginning balance, Exercisable | $ / shares</t>
        </is>
      </c>
      <c r="B8" s="6" t="n">
        <v>14</v>
      </c>
    </row>
    <row r="9">
      <c r="A9" s="4" t="inlineStr">
        <is>
          <t>Beginning balance, Exercisable</t>
        </is>
      </c>
      <c r="B9" s="4" t="inlineStr">
        <is>
          <t>4 years 76 days</t>
        </is>
      </c>
    </row>
    <row r="10">
      <c r="A10" s="4" t="inlineStr">
        <is>
          <t>Number of Warrants, Granted | shares</t>
        </is>
      </c>
      <c r="B10" s="4" t="inlineStr">
        <is>
          <t xml:space="preserve"> </t>
        </is>
      </c>
    </row>
    <row r="11">
      <c r="A11" s="4" t="inlineStr">
        <is>
          <t>Average Exercise Pric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hares</t>
        </is>
      </c>
      <c r="B13" s="4" t="inlineStr">
        <is>
          <t xml:space="preserve"> </t>
        </is>
      </c>
    </row>
    <row r="14">
      <c r="A14" s="4" t="inlineStr">
        <is>
          <t>Average Exercise Price (post-reverse stock split pric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Warrants, Forfeited | shares</t>
        </is>
      </c>
      <c r="B16" s="4" t="inlineStr">
        <is>
          <t xml:space="preserve"> </t>
        </is>
      </c>
    </row>
    <row r="17">
      <c r="A17" s="4" t="inlineStr">
        <is>
          <t>Average Exercise Price (post-reverse stock split price), Forfeited | $ / shares</t>
        </is>
      </c>
      <c r="B17" s="4" t="inlineStr">
        <is>
          <t xml:space="preserve"> </t>
        </is>
      </c>
    </row>
    <row r="18">
      <c r="A18" s="4" t="inlineStr">
        <is>
          <t>Weighted Average Remaining Contractual Term in Years, Forfeited</t>
        </is>
      </c>
      <c r="B18" s="4" t="inlineStr">
        <is>
          <t xml:space="preserve"> </t>
        </is>
      </c>
    </row>
    <row r="19">
      <c r="A19" s="4" t="inlineStr">
        <is>
          <t>Number of Warrants, Expired | shares</t>
        </is>
      </c>
      <c r="B19" s="4" t="inlineStr">
        <is>
          <t xml:space="preserve"> </t>
        </is>
      </c>
    </row>
    <row r="20">
      <c r="A20" s="4" t="inlineStr">
        <is>
          <t>Average Exercise Price (post-reverse stock split price), Expired | $ / shares</t>
        </is>
      </c>
      <c r="B20" s="4" t="inlineStr">
        <is>
          <t xml:space="preserve"> </t>
        </is>
      </c>
    </row>
    <row r="21">
      <c r="A21" s="4" t="inlineStr">
        <is>
          <t>Weighted Average Remaining Contractual Term in Years, Expired</t>
        </is>
      </c>
      <c r="B21" s="4" t="inlineStr">
        <is>
          <t xml:space="preserve"> </t>
        </is>
      </c>
    </row>
    <row r="22">
      <c r="A22" s="4" t="inlineStr">
        <is>
          <t>Number of Warrants, Ending balance | shares</t>
        </is>
      </c>
      <c r="B22" s="5" t="n">
        <v>30411</v>
      </c>
    </row>
    <row r="23">
      <c r="A23" s="4" t="inlineStr">
        <is>
          <t>Average Exercise Price (post-reverse stock split price), Ending balance | $ / shares</t>
        </is>
      </c>
      <c r="B23" s="6" t="n">
        <v>14</v>
      </c>
    </row>
    <row r="24">
      <c r="A24" s="4" t="inlineStr">
        <is>
          <t>Weighted Average Remaining Contractual Term in Years, Ending balance</t>
        </is>
      </c>
      <c r="B24" s="4" t="inlineStr">
        <is>
          <t>3 years 259 days</t>
        </is>
      </c>
    </row>
    <row r="25">
      <c r="A25" s="4" t="inlineStr">
        <is>
          <t>Number of Warrants, Exercisable | shares</t>
        </is>
      </c>
      <c r="B25" s="5" t="n">
        <v>30411</v>
      </c>
    </row>
    <row r="26">
      <c r="A26" s="4" t="inlineStr">
        <is>
          <t>Average Exercise Price (post-reverse stock split price), Exercisable | $ / shares</t>
        </is>
      </c>
      <c r="B26" s="6" t="n">
        <v>14</v>
      </c>
    </row>
    <row r="27">
      <c r="A27" s="4" t="inlineStr">
        <is>
          <t>Weighted Average Remaining Contractual Term in Years, Exercisable</t>
        </is>
      </c>
      <c r="B27" s="4" t="inlineStr">
        <is>
          <t>3 years 25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 width="14" customWidth="1" min="6" max="6"/>
  </cols>
  <sheetData>
    <row r="1">
      <c r="A1" s="1" t="inlineStr">
        <is>
          <t>Income Tax (Details) - USD ($) $ in Thousands</t>
        </is>
      </c>
      <c r="B1" s="2" t="inlineStr">
        <is>
          <t>Dec. 31, 2018</t>
        </is>
      </c>
      <c r="C1" s="2" t="inlineStr">
        <is>
          <t>Jun. 30, 2019</t>
        </is>
      </c>
      <c r="D1" s="2" t="inlineStr">
        <is>
          <t>Jun. 30, 2020</t>
        </is>
      </c>
      <c r="E1" s="2" t="inlineStr">
        <is>
          <t>Jun. 30, 2019</t>
        </is>
      </c>
      <c r="F1" s="2" t="inlineStr">
        <is>
          <t>Dec. 31, 2019</t>
        </is>
      </c>
    </row>
    <row r="2">
      <c r="A2" s="3" t="inlineStr">
        <is>
          <t>Income Tax (Details) [Line Items]</t>
        </is>
      </c>
    </row>
    <row r="3">
      <c r="A3" s="4" t="inlineStr">
        <is>
          <t>Effective income tax rate</t>
        </is>
      </c>
      <c r="C3" s="4" t="inlineStr">
        <is>
          <t>2.00%</t>
        </is>
      </c>
      <c r="E3" s="4" t="inlineStr">
        <is>
          <t>(24.10%)</t>
        </is>
      </c>
    </row>
    <row r="4">
      <c r="A4" s="4" t="inlineStr">
        <is>
          <t>Income tax, description</t>
        </is>
      </c>
      <c r="D4" s="4" t="inlineStr">
        <is>
          <t>The US parent company, CREG is taxed in the US and, as of June 30, 2020, had net operating loss (&amp;#x201c;NOL&amp;#x201d;) carry forwards for income taxes of $1.74 million; for federal income tax purposes, the NOL arising in tax years beginning after 2017 may only reduce 80% of a taxpayer&amp;#x2019;s taxable income, and may be carried forward indefinitely. The management believes the realization of benefits from these losses may be uncertain due to the US parent company&amp;#x2019;s continuing operating losses. Accordingly, a 100% deferred tax asset valuation allowance was provided.</t>
        </is>
      </c>
    </row>
    <row r="5">
      <c r="A5" s="4" t="inlineStr">
        <is>
          <t>Net operating loss carry forwards (in Dollars)</t>
        </is>
      </c>
      <c r="D5" s="6" t="n">
        <v>1740</v>
      </c>
    </row>
    <row r="6">
      <c r="A6" s="4" t="inlineStr">
        <is>
          <t>Income tax provisions, description</t>
        </is>
      </c>
      <c r="D6" s="4" t="inlineStr">
        <is>
          <t>1. Five-year net operating loss (NOL) carryback provision: the Act allows for the carryback of losses arising in a taxable year beginning after December 31, 2017, and before January 1, 2021, to each of the five taxable years preceding the taxable year of the loss. 2. Fiscal year NOL carryback fix from the Tax Cuts and Jobs Act (TCJA) of 2017: the Act corrects the language to provide fiscal year taxpayers who had NOLs arising in years that began prior to December 31, 2017 and ended after December 31, 2017 with the ability to carry back those NOLs. 3. Deferral of 80% income limitation on post-2017 NOLs to 2021: the Act suspends this 80% limitation for taxable years beginning before January 1, 2021, and instead allows the full offset of taxable income. For tax years beginning after December 31, 2020, the Act reinstates the 80% limitation. 4. Immediate Alternative Minimum Tax (&amp;#x201c;AMT&amp;#x201d;) tax credit refunds: the Act accelerates availability of AMT credits. The full remaining refundable AMT credit amount will be available for a corporation&amp;#x2019;s first taxable year beginning in 2019. Alternatively, a corporation may elect to use 100% of its AMT credits for its first taxable year beginning in 2018.</t>
        </is>
      </c>
    </row>
    <row r="7">
      <c r="A7" s="4" t="inlineStr">
        <is>
          <t>PRC [Member]</t>
        </is>
      </c>
    </row>
    <row r="8">
      <c r="A8" s="3" t="inlineStr">
        <is>
          <t>Income Tax (Details) [Line Items]</t>
        </is>
      </c>
    </row>
    <row r="9">
      <c r="A9" s="4" t="inlineStr">
        <is>
          <t>Effective income tax rate</t>
        </is>
      </c>
      <c r="B9" s="4" t="inlineStr">
        <is>
          <t>25.00%</t>
        </is>
      </c>
      <c r="D9" s="4" t="inlineStr">
        <is>
          <t>25.00%</t>
        </is>
      </c>
      <c r="F9" s="4" t="inlineStr">
        <is>
          <t>25.00%</t>
        </is>
      </c>
    </row>
    <row r="10">
      <c r="A10" s="4" t="inlineStr">
        <is>
          <t>Net operating loss carry forwards (in Dollars)</t>
        </is>
      </c>
      <c r="D10" s="6" t="n">
        <v>66000</v>
      </c>
    </row>
    <row r="11">
      <c r="A11" s="4" t="inlineStr">
        <is>
          <t>Percentage of deferred tax valuation allowance</t>
        </is>
      </c>
      <c r="D11"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25" customWidth="1" min="5" max="5"/>
    <col width="20" customWidth="1" min="6" max="6"/>
    <col width="24" customWidth="1" min="7" max="7"/>
    <col width="13" customWidth="1" min="8" max="8"/>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t>
        </is>
      </c>
      <c r="F1" s="2" t="inlineStr">
        <is>
          <t>Accumulated Deficit</t>
        </is>
      </c>
      <c r="G1" s="2" t="inlineStr">
        <is>
          <t>Noncontrolling Interest</t>
        </is>
      </c>
      <c r="H1" s="2" t="inlineStr">
        <is>
          <t>Total</t>
        </is>
      </c>
    </row>
    <row r="2">
      <c r="A2" s="4" t="inlineStr">
        <is>
          <t>Balance at beginning at Dec. 31, 2018</t>
        </is>
      </c>
      <c r="B2" s="6" t="n">
        <v>1030</v>
      </c>
      <c r="C2" s="6" t="n">
        <v>114493283</v>
      </c>
      <c r="D2" s="6" t="n">
        <v>14525712</v>
      </c>
      <c r="E2" s="6" t="n">
        <v>-4620930</v>
      </c>
      <c r="F2" s="6" t="n">
        <v>-37675202</v>
      </c>
      <c r="G2" s="6" t="n">
        <v>-3544624</v>
      </c>
      <c r="H2" s="6" t="n">
        <v>86723893</v>
      </c>
    </row>
    <row r="3">
      <c r="A3" s="4" t="inlineStr">
        <is>
          <t>Balance at beginning (in Shares) at Dec. 31, 2018</t>
        </is>
      </c>
      <c r="B3" s="5" t="n">
        <v>1029582</v>
      </c>
    </row>
    <row r="4">
      <c r="A4" s="4" t="inlineStr">
        <is>
          <t>Net loss for the quarter</t>
        </is>
      </c>
      <c r="B4" s="4" t="inlineStr">
        <is>
          <t xml:space="preserve"> </t>
        </is>
      </c>
      <c r="C4" s="4" t="inlineStr">
        <is>
          <t xml:space="preserve"> </t>
        </is>
      </c>
      <c r="D4" s="4" t="inlineStr">
        <is>
          <t xml:space="preserve"> </t>
        </is>
      </c>
      <c r="E4" s="4" t="inlineStr">
        <is>
          <t xml:space="preserve"> </t>
        </is>
      </c>
      <c r="F4" s="5" t="n">
        <v>-1942294</v>
      </c>
      <c r="G4" s="4" t="inlineStr">
        <is>
          <t xml:space="preserve"> </t>
        </is>
      </c>
      <c r="H4" s="5" t="n">
        <v>-1942294</v>
      </c>
    </row>
    <row r="5">
      <c r="A5" s="4" t="inlineStr">
        <is>
          <t>Purchase of noncontrolling interest</t>
        </is>
      </c>
      <c r="B5" s="4" t="inlineStr">
        <is>
          <t xml:space="preserve"> </t>
        </is>
      </c>
      <c r="C5" s="5" t="n">
        <v>-3948242</v>
      </c>
      <c r="D5" s="4" t="inlineStr">
        <is>
          <t xml:space="preserve"> </t>
        </is>
      </c>
      <c r="E5" s="4" t="inlineStr">
        <is>
          <t xml:space="preserve"> </t>
        </is>
      </c>
      <c r="F5" s="4" t="inlineStr">
        <is>
          <t xml:space="preserve"> </t>
        </is>
      </c>
      <c r="G5" s="5" t="n">
        <v>3544624</v>
      </c>
      <c r="H5" s="5" t="n">
        <v>-3948242</v>
      </c>
    </row>
    <row r="6">
      <c r="A6" s="4" t="inlineStr">
        <is>
          <t>Issuance of common stock for equity financing</t>
        </is>
      </c>
      <c r="B6" s="6" t="n">
        <v>160</v>
      </c>
      <c r="C6" s="5" t="n">
        <v>1620640</v>
      </c>
      <c r="D6" s="4" t="inlineStr">
        <is>
          <t xml:space="preserve"> </t>
        </is>
      </c>
      <c r="E6" s="4" t="inlineStr">
        <is>
          <t xml:space="preserve"> </t>
        </is>
      </c>
      <c r="F6" s="4" t="inlineStr">
        <is>
          <t xml:space="preserve"> </t>
        </is>
      </c>
      <c r="G6" s="4" t="inlineStr">
        <is>
          <t xml:space="preserve"> </t>
        </is>
      </c>
      <c r="H6" s="5" t="n">
        <v>1620800</v>
      </c>
    </row>
    <row r="7">
      <c r="A7" s="4" t="inlineStr">
        <is>
          <t>Issuance of common stock for equity financing (in Shares)</t>
        </is>
      </c>
      <c r="B7" s="5" t="n">
        <v>160000</v>
      </c>
    </row>
    <row r="8">
      <c r="A8" s="4" t="inlineStr">
        <is>
          <t>Conversion of convertible notes including accrued interest into common shares</t>
        </is>
      </c>
      <c r="B8" s="6" t="n">
        <v>185</v>
      </c>
      <c r="C8" s="5" t="n">
        <v>2014791</v>
      </c>
      <c r="D8" s="4" t="inlineStr">
        <is>
          <t xml:space="preserve"> </t>
        </is>
      </c>
      <c r="E8" s="4" t="inlineStr">
        <is>
          <t xml:space="preserve"> </t>
        </is>
      </c>
      <c r="F8" s="4" t="inlineStr">
        <is>
          <t xml:space="preserve"> </t>
        </is>
      </c>
      <c r="G8" s="4" t="inlineStr">
        <is>
          <t xml:space="preserve"> </t>
        </is>
      </c>
      <c r="H8" s="5" t="n">
        <v>2014976</v>
      </c>
    </row>
    <row r="9">
      <c r="A9" s="4" t="inlineStr">
        <is>
          <t>Conversion of convertible notes including accrued interest into common shares (in Shares)</t>
        </is>
      </c>
      <c r="B9" s="5" t="n">
        <v>185195</v>
      </c>
    </row>
    <row r="10">
      <c r="A10" s="4" t="inlineStr">
        <is>
          <t>Transfer to statutory reserves</t>
        </is>
      </c>
      <c r="B10" s="4" t="inlineStr">
        <is>
          <t xml:space="preserve"> </t>
        </is>
      </c>
      <c r="C10" s="4" t="inlineStr">
        <is>
          <t xml:space="preserve"> </t>
        </is>
      </c>
      <c r="D10" s="5" t="n">
        <v>213360</v>
      </c>
      <c r="E10" s="4" t="inlineStr">
        <is>
          <t xml:space="preserve"> </t>
        </is>
      </c>
      <c r="F10" s="5" t="n">
        <v>-213360</v>
      </c>
      <c r="G10" s="4" t="inlineStr">
        <is>
          <t xml:space="preserve"> </t>
        </is>
      </c>
      <c r="H10" s="4" t="inlineStr">
        <is>
          <t xml:space="preserve"> </t>
        </is>
      </c>
    </row>
    <row r="11">
      <c r="A11" s="4" t="inlineStr">
        <is>
          <t>Foreign currency translation loss/gain</t>
        </is>
      </c>
      <c r="B11" s="4" t="inlineStr">
        <is>
          <t xml:space="preserve"> </t>
        </is>
      </c>
      <c r="C11" s="4" t="inlineStr">
        <is>
          <t xml:space="preserve"> </t>
        </is>
      </c>
      <c r="D11" s="4" t="inlineStr">
        <is>
          <t xml:space="preserve"> </t>
        </is>
      </c>
      <c r="E11" s="5" t="n">
        <v>1810626</v>
      </c>
      <c r="F11" s="4" t="inlineStr">
        <is>
          <t xml:space="preserve"> </t>
        </is>
      </c>
      <c r="G11" s="4" t="inlineStr">
        <is>
          <t xml:space="preserve"> </t>
        </is>
      </c>
      <c r="H11" s="5" t="n">
        <v>1810626</v>
      </c>
    </row>
    <row r="12">
      <c r="A12" s="4" t="inlineStr">
        <is>
          <t>Balance at ending at Mar. 31, 2019</t>
        </is>
      </c>
      <c r="B12" s="6" t="n">
        <v>1375</v>
      </c>
      <c r="C12" s="5" t="n">
        <v>114180472</v>
      </c>
      <c r="D12" s="5" t="n">
        <v>14739072</v>
      </c>
      <c r="E12" s="5" t="n">
        <v>-2810304</v>
      </c>
      <c r="F12" s="5" t="n">
        <v>-39830856</v>
      </c>
      <c r="G12" s="4" t="inlineStr">
        <is>
          <t xml:space="preserve"> </t>
        </is>
      </c>
      <c r="H12" s="5" t="n">
        <v>86279759</v>
      </c>
    </row>
    <row r="13">
      <c r="A13" s="4" t="inlineStr">
        <is>
          <t>Balance at ending (in Shares) at Mar. 31, 2019</t>
        </is>
      </c>
      <c r="B13" s="5" t="n">
        <v>1374777</v>
      </c>
    </row>
    <row r="14">
      <c r="A14" s="4" t="inlineStr">
        <is>
          <t>Issuance of common stock</t>
        </is>
      </c>
      <c r="B14" s="6" t="n">
        <v>236</v>
      </c>
      <c r="C14" s="5" t="n">
        <v>1688439</v>
      </c>
      <c r="G14" s="4" t="inlineStr">
        <is>
          <t xml:space="preserve"> </t>
        </is>
      </c>
      <c r="H14" s="5" t="n">
        <v>1688675</v>
      </c>
    </row>
    <row r="15">
      <c r="A15" s="4" t="inlineStr">
        <is>
          <t>Issuance of common stock (in Shares)</t>
        </is>
      </c>
      <c r="B15" s="5" t="n">
        <v>235873</v>
      </c>
    </row>
    <row r="16">
      <c r="A16" s="4" t="inlineStr">
        <is>
          <t>Net loss for the quarter</t>
        </is>
      </c>
      <c r="F16" s="5" t="n">
        <v>-5263089</v>
      </c>
      <c r="G16" s="4" t="inlineStr">
        <is>
          <t xml:space="preserve"> </t>
        </is>
      </c>
      <c r="H16" s="5" t="n">
        <v>-5263089</v>
      </c>
    </row>
    <row r="17">
      <c r="A17" s="4" t="inlineStr">
        <is>
          <t>Transfer to statutory reserves</t>
        </is>
      </c>
      <c r="D17" s="5" t="n">
        <v>-250321</v>
      </c>
      <c r="F17" s="5" t="n">
        <v>250321</v>
      </c>
      <c r="G17" s="4" t="inlineStr">
        <is>
          <t xml:space="preserve"> </t>
        </is>
      </c>
    </row>
    <row r="18">
      <c r="A18" s="4" t="inlineStr">
        <is>
          <t>Foreign currency translation loss/gain</t>
        </is>
      </c>
      <c r="E18" s="5" t="n">
        <v>-1907185</v>
      </c>
      <c r="G18" s="4" t="inlineStr">
        <is>
          <t xml:space="preserve"> </t>
        </is>
      </c>
      <c r="H18" s="5" t="n">
        <v>-1907185</v>
      </c>
    </row>
    <row r="19">
      <c r="A19" s="4" t="inlineStr">
        <is>
          <t>Balance at ending at Jun. 30, 2019</t>
        </is>
      </c>
      <c r="B19" s="6" t="n">
        <v>1611</v>
      </c>
      <c r="C19" s="5" t="n">
        <v>115868911</v>
      </c>
      <c r="D19" s="5" t="n">
        <v>14488751</v>
      </c>
      <c r="E19" s="5" t="n">
        <v>-4717489</v>
      </c>
      <c r="F19" s="5" t="n">
        <v>-44843624</v>
      </c>
      <c r="G19" s="4" t="inlineStr">
        <is>
          <t xml:space="preserve"> </t>
        </is>
      </c>
      <c r="H19" s="5" t="n">
        <v>80798160</v>
      </c>
    </row>
    <row r="20">
      <c r="A20" s="4" t="inlineStr">
        <is>
          <t>Balance at ending (in Shares) at Jun. 30, 2019</t>
        </is>
      </c>
      <c r="B20" s="5" t="n">
        <v>1610650</v>
      </c>
    </row>
    <row r="21">
      <c r="A21" s="4" t="inlineStr">
        <is>
          <t>Balance at beginning at Dec. 31, 2019</t>
        </is>
      </c>
      <c r="B21" s="6" t="n">
        <v>2033</v>
      </c>
      <c r="C21" s="5" t="n">
        <v>116682374</v>
      </c>
      <c r="D21" s="5" t="n">
        <v>14525712</v>
      </c>
      <c r="E21" s="5" t="n">
        <v>-6132614</v>
      </c>
      <c r="F21" s="5" t="n">
        <v>-46447959</v>
      </c>
      <c r="H21" s="5" t="n">
        <v>78629546</v>
      </c>
    </row>
    <row r="22">
      <c r="A22" s="4" t="inlineStr">
        <is>
          <t>Balance at beginning (in Shares) at Dec. 31, 2019</t>
        </is>
      </c>
      <c r="B22" s="5" t="n">
        <v>2032721</v>
      </c>
    </row>
    <row r="23">
      <c r="A23" s="4" t="inlineStr">
        <is>
          <t>Net loss for the quarter</t>
        </is>
      </c>
      <c r="B23" s="4" t="inlineStr">
        <is>
          <t xml:space="preserve"> </t>
        </is>
      </c>
      <c r="C23" s="4" t="inlineStr">
        <is>
          <t xml:space="preserve"> </t>
        </is>
      </c>
      <c r="D23" s="4" t="inlineStr">
        <is>
          <t xml:space="preserve"> </t>
        </is>
      </c>
      <c r="E23" s="4" t="inlineStr">
        <is>
          <t xml:space="preserve"> </t>
        </is>
      </c>
      <c r="F23" s="5" t="n">
        <v>-598551</v>
      </c>
      <c r="H23" s="5" t="n">
        <v>-598551</v>
      </c>
    </row>
    <row r="24">
      <c r="A24" s="4" t="inlineStr">
        <is>
          <t>Issuance of common stock for stock compensation</t>
        </is>
      </c>
      <c r="B24" s="6" t="n">
        <v>3</v>
      </c>
      <c r="C24" s="5" t="n">
        <v>10996</v>
      </c>
      <c r="D24" s="4" t="inlineStr">
        <is>
          <t xml:space="preserve"> </t>
        </is>
      </c>
      <c r="E24" s="4" t="inlineStr">
        <is>
          <t xml:space="preserve"> </t>
        </is>
      </c>
      <c r="F24" s="4" t="inlineStr">
        <is>
          <t xml:space="preserve"> </t>
        </is>
      </c>
      <c r="H24" s="5" t="n">
        <v>10999</v>
      </c>
    </row>
    <row r="25">
      <c r="A25" s="4" t="inlineStr">
        <is>
          <t>Issuance of common stock for stock compensation (in Shares)</t>
        </is>
      </c>
      <c r="B25" s="5" t="n">
        <v>3333</v>
      </c>
    </row>
    <row r="26">
      <c r="A26" s="4" t="inlineStr">
        <is>
          <t>Conversion of long-term notes into common shares</t>
        </is>
      </c>
      <c r="B26" s="6" t="n">
        <v>143</v>
      </c>
      <c r="C26" s="5" t="n">
        <v>533024</v>
      </c>
      <c r="D26" s="4" t="inlineStr">
        <is>
          <t xml:space="preserve"> </t>
        </is>
      </c>
      <c r="E26" s="4" t="inlineStr">
        <is>
          <t xml:space="preserve"> </t>
        </is>
      </c>
      <c r="F26" s="4" t="inlineStr">
        <is>
          <t xml:space="preserve"> </t>
        </is>
      </c>
      <c r="H26" s="5" t="n">
        <v>533167</v>
      </c>
    </row>
    <row r="27">
      <c r="A27" s="4" t="inlineStr">
        <is>
          <t>Conversion of long-term notes into common shares (in Shares)</t>
        </is>
      </c>
      <c r="B27" s="5" t="n">
        <v>143333</v>
      </c>
    </row>
    <row r="28">
      <c r="A28" s="4" t="inlineStr">
        <is>
          <t>Foreign currency translation loss/gain</t>
        </is>
      </c>
      <c r="B28" s="4" t="inlineStr">
        <is>
          <t xml:space="preserve"> </t>
        </is>
      </c>
      <c r="C28" s="4" t="inlineStr">
        <is>
          <t xml:space="preserve"> </t>
        </is>
      </c>
      <c r="D28" s="4" t="inlineStr">
        <is>
          <t xml:space="preserve"> </t>
        </is>
      </c>
      <c r="E28" s="5" t="n">
        <v>-1341276</v>
      </c>
      <c r="F28" s="4" t="inlineStr">
        <is>
          <t xml:space="preserve"> </t>
        </is>
      </c>
      <c r="H28" s="5" t="n">
        <v>-1341276</v>
      </c>
    </row>
    <row r="29">
      <c r="A29" s="4" t="inlineStr">
        <is>
          <t>Balance at ending at Mar. 31, 2020</t>
        </is>
      </c>
      <c r="B29" s="6" t="n">
        <v>2179</v>
      </c>
      <c r="C29" s="5" t="n">
        <v>117226394</v>
      </c>
      <c r="D29" s="5" t="n">
        <v>14525712</v>
      </c>
      <c r="E29" s="5" t="n">
        <v>-7473890</v>
      </c>
      <c r="F29" s="5" t="n">
        <v>-47046510</v>
      </c>
      <c r="H29" s="5" t="n">
        <v>77233885</v>
      </c>
    </row>
    <row r="30">
      <c r="A30" s="4" t="inlineStr">
        <is>
          <t>Balance at ending (in Shares) at Mar. 31, 2020</t>
        </is>
      </c>
      <c r="B30" s="5" t="n">
        <v>2179387</v>
      </c>
    </row>
    <row r="31">
      <c r="A31" s="4" t="inlineStr">
        <is>
          <t>Net loss for the quarter</t>
        </is>
      </c>
      <c r="F31" s="5" t="n">
        <v>993940</v>
      </c>
      <c r="H31" s="5" t="n">
        <v>993940</v>
      </c>
    </row>
    <row r="32">
      <c r="A32" s="4" t="inlineStr">
        <is>
          <t>Transfer to statutory reserves</t>
        </is>
      </c>
      <c r="D32" s="5" t="n">
        <v>140494</v>
      </c>
      <c r="F32" s="5" t="n">
        <v>-140494</v>
      </c>
    </row>
    <row r="33">
      <c r="A33" s="4" t="inlineStr">
        <is>
          <t>Conversion of long-term notes into common shares</t>
        </is>
      </c>
      <c r="B33" s="6" t="n">
        <v>305</v>
      </c>
      <c r="C33" s="5" t="n">
        <v>769444</v>
      </c>
      <c r="H33" s="5" t="n">
        <v>769749</v>
      </c>
    </row>
    <row r="34">
      <c r="A34" s="4" t="inlineStr">
        <is>
          <t>Conversion of long-term notes into common shares (in Shares)</t>
        </is>
      </c>
      <c r="B34" s="5" t="n">
        <v>304710</v>
      </c>
    </row>
    <row r="35">
      <c r="A35" s="4" t="inlineStr">
        <is>
          <t>Round-up of fractional shares due to reverse split</t>
        </is>
      </c>
      <c r="B35" s="6" t="n">
        <v>9</v>
      </c>
      <c r="C35" s="5" t="n">
        <v>-9</v>
      </c>
    </row>
    <row r="36">
      <c r="A36" s="4" t="inlineStr">
        <is>
          <t>Round-up of fractional shares due to reverse split (in Shares)</t>
        </is>
      </c>
      <c r="B36" s="5" t="n">
        <v>9100</v>
      </c>
    </row>
    <row r="37">
      <c r="A37" s="4" t="inlineStr">
        <is>
          <t>Foreign currency translation loss/gain</t>
        </is>
      </c>
      <c r="E37" s="5" t="n">
        <v>58688</v>
      </c>
      <c r="H37" s="5" t="n">
        <v>58688</v>
      </c>
    </row>
    <row r="38">
      <c r="A38" s="4" t="inlineStr">
        <is>
          <t>Balance at ending at Jun. 30, 2020</t>
        </is>
      </c>
      <c r="B38" s="6" t="n">
        <v>2493</v>
      </c>
      <c r="C38" s="6" t="n">
        <v>117995829</v>
      </c>
      <c r="D38" s="6" t="n">
        <v>14666206</v>
      </c>
      <c r="E38" s="6" t="n">
        <v>-7415203</v>
      </c>
      <c r="F38" s="6" t="n">
        <v>-46193064</v>
      </c>
      <c r="H38" s="6" t="n">
        <v>79056262</v>
      </c>
    </row>
    <row r="39">
      <c r="A39" s="4" t="inlineStr">
        <is>
          <t>Balance at ending (in Shares) at Jun. 30, 2020</t>
        </is>
      </c>
      <c r="B39" s="5" t="n">
        <v>2493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reconciles U.S. statutory rates to effective tax rat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conciles U.S. statutory rates to effective tax rate [Abstract]</t>
        </is>
      </c>
    </row>
    <row r="4">
      <c r="A4" s="4" t="inlineStr">
        <is>
          <t>U.S. statutory rates</t>
        </is>
      </c>
      <c r="B4" s="4" t="inlineStr">
        <is>
          <t>21.00%</t>
        </is>
      </c>
      <c r="C4" s="4" t="inlineStr">
        <is>
          <t>(21.00%)</t>
        </is>
      </c>
      <c r="D4" s="4" t="inlineStr">
        <is>
          <t>21.00%</t>
        </is>
      </c>
      <c r="E4" s="4" t="inlineStr">
        <is>
          <t>(21.00%)</t>
        </is>
      </c>
    </row>
    <row r="5">
      <c r="A5" s="4" t="inlineStr">
        <is>
          <t>Tax rate difference – current provision</t>
        </is>
      </c>
      <c r="B5" s="4" t="inlineStr">
        <is>
          <t>5.40%</t>
        </is>
      </c>
      <c r="C5" s="4" t="inlineStr">
        <is>
          <t>(3.80%)</t>
        </is>
      </c>
      <c r="D5" s="4" t="inlineStr">
        <is>
          <t>10.10%</t>
        </is>
      </c>
      <c r="E5" s="4" t="inlineStr">
        <is>
          <t>(3.60%)</t>
        </is>
      </c>
    </row>
    <row r="6">
      <c r="A6" s="4" t="inlineStr">
        <is>
          <t>Tax adjustment on PRC tax return</t>
        </is>
      </c>
      <c r="C6" s="4" t="inlineStr">
        <is>
          <t>9.80%</t>
        </is>
      </c>
      <c r="E6" s="4" t="inlineStr">
        <is>
          <t>5.30%</t>
        </is>
      </c>
    </row>
    <row r="7">
      <c r="A7" s="4" t="inlineStr">
        <is>
          <t>Reversal of temporary difference due to disposal of Shenqiu</t>
        </is>
      </c>
      <c r="C7" s="4" t="inlineStr">
        <is>
          <t>3.20%</t>
        </is>
      </c>
      <c r="E7" s="4" t="inlineStr">
        <is>
          <t>(22.40%)</t>
        </is>
      </c>
    </row>
    <row r="8">
      <c r="A8" s="4" t="inlineStr">
        <is>
          <t>Permanent differences</t>
        </is>
      </c>
      <c r="B8" s="4" t="inlineStr">
        <is>
          <t>2.60%</t>
        </is>
      </c>
      <c r="D8" s="4" t="inlineStr">
        <is>
          <t>12.60%</t>
        </is>
      </c>
      <c r="E8" s="4" t="inlineStr">
        <is>
          <t>2.00%</t>
        </is>
      </c>
    </row>
    <row r="9">
      <c r="A9" s="4" t="inlineStr">
        <is>
          <t>Other</t>
        </is>
      </c>
      <c r="C9" s="4" t="inlineStr">
        <is>
          <t>1.60%</t>
        </is>
      </c>
    </row>
    <row r="10">
      <c r="A10" s="4" t="inlineStr">
        <is>
          <t>Change in valuation allowance on PRC NOL</t>
        </is>
      </c>
      <c r="B10" s="4" t="inlineStr">
        <is>
          <t>(33.80%)</t>
        </is>
      </c>
      <c r="C10" s="4" t="inlineStr">
        <is>
          <t>11.90%</t>
        </is>
      </c>
      <c r="D10" s="4" t="inlineStr">
        <is>
          <t>(62.80%)</t>
        </is>
      </c>
      <c r="E10" s="4" t="inlineStr">
        <is>
          <t>15.40%</t>
        </is>
      </c>
    </row>
    <row r="11">
      <c r="A11" s="4" t="inlineStr">
        <is>
          <t>Change in valuation allowance on US NOL</t>
        </is>
      </c>
      <c r="B11" s="4" t="inlineStr">
        <is>
          <t>4.80%</t>
        </is>
      </c>
      <c r="C11" s="4" t="inlineStr">
        <is>
          <t>0.30%</t>
        </is>
      </c>
      <c r="D11" s="4" t="inlineStr">
        <is>
          <t>19.10%</t>
        </is>
      </c>
      <c r="E11" s="4" t="inlineStr">
        <is>
          <t>0.20%</t>
        </is>
      </c>
    </row>
    <row r="12">
      <c r="A12" s="4" t="inlineStr">
        <is>
          <t>Tax expense per financial statements</t>
        </is>
      </c>
      <c r="C12" s="4" t="inlineStr">
        <is>
          <t>2.00%</t>
        </is>
      </c>
      <c r="E12" s="4" t="inlineStr">
        <is>
          <t>(24.1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Details) - Schedule of provision for income tax expen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provision for income tax expense [Abstract]</t>
        </is>
      </c>
    </row>
    <row r="4">
      <c r="A4" s="4" t="inlineStr">
        <is>
          <t>Income tax expense – current</t>
        </is>
      </c>
      <c r="B4" s="4" t="inlineStr">
        <is>
          <t xml:space="preserve"> </t>
        </is>
      </c>
      <c r="C4" s="6" t="n">
        <v>-61700</v>
      </c>
      <c r="D4" s="4" t="inlineStr">
        <is>
          <t xml:space="preserve"> </t>
        </is>
      </c>
      <c r="E4" s="6" t="n">
        <v>78044</v>
      </c>
    </row>
    <row r="5">
      <c r="A5" s="4" t="inlineStr">
        <is>
          <t>Income tax benefit – deferred</t>
        </is>
      </c>
      <c r="B5" s="4" t="inlineStr">
        <is>
          <t xml:space="preserve"> </t>
        </is>
      </c>
      <c r="C5" s="5" t="n">
        <v>166527</v>
      </c>
      <c r="D5" s="4" t="inlineStr">
        <is>
          <t xml:space="preserve"> </t>
        </is>
      </c>
      <c r="E5" s="5" t="n">
        <v>-2364088</v>
      </c>
    </row>
    <row r="6">
      <c r="A6" s="4" t="inlineStr">
        <is>
          <t>Total income tax benefit</t>
        </is>
      </c>
      <c r="B6" s="4" t="inlineStr">
        <is>
          <t xml:space="preserve"> </t>
        </is>
      </c>
      <c r="C6" s="6" t="n">
        <v>104827</v>
      </c>
      <c r="D6" s="4" t="inlineStr">
        <is>
          <t xml:space="preserve"> </t>
        </is>
      </c>
      <c r="E6" s="6" t="n">
        <v>-22860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Stock-Based Compensation Plan (Details)</t>
        </is>
      </c>
      <c r="B1" s="2" t="inlineStr">
        <is>
          <t>Jun. 19, 2015shares</t>
        </is>
      </c>
    </row>
    <row r="2">
      <c r="A2" s="3" t="inlineStr">
        <is>
          <t>Share-based Payment Arrangement [Abstract]</t>
        </is>
      </c>
    </row>
    <row r="3">
      <c r="A3" s="4" t="inlineStr">
        <is>
          <t>Shares of common stock authorized for issuance</t>
        </is>
      </c>
      <c r="B3" s="5" t="n">
        <v>124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Details) - Schedule of option activity with respect to employees and independent directors - Independent Directors Compensation Plan [Member]</t>
        </is>
      </c>
      <c r="B1" s="2" t="inlineStr">
        <is>
          <t>6 Months Ended</t>
        </is>
      </c>
    </row>
    <row r="2">
      <c r="B2" s="2" t="inlineStr">
        <is>
          <t>Jun. 30, 2020$ / sharesshares</t>
        </is>
      </c>
    </row>
    <row r="3">
      <c r="A3" s="3" t="inlineStr">
        <is>
          <t>Stock-Based Compensation Plan (Details) - Schedule of option activity with respect to employees and independent directors [Line Items]</t>
        </is>
      </c>
    </row>
    <row r="4">
      <c r="A4" s="4" t="inlineStr">
        <is>
          <t>Outstanding, Beginning balance | shares</t>
        </is>
      </c>
      <c r="B4" s="5" t="n">
        <v>900</v>
      </c>
    </row>
    <row r="5">
      <c r="A5" s="4" t="inlineStr">
        <is>
          <t>Outstanding, Beginning balance | $ / shares</t>
        </is>
      </c>
      <c r="B5" s="12" t="n">
        <v>54.3</v>
      </c>
    </row>
    <row r="6">
      <c r="A6" s="4" t="inlineStr">
        <is>
          <t>Outstanding, Beginning balance</t>
        </is>
      </c>
      <c r="B6" s="4" t="inlineStr">
        <is>
          <t>4 years 149 days</t>
        </is>
      </c>
    </row>
    <row r="7">
      <c r="A7" s="4" t="inlineStr">
        <is>
          <t>Exercisable, Beginning balance | shares</t>
        </is>
      </c>
      <c r="B7" s="5" t="n">
        <v>900</v>
      </c>
    </row>
    <row r="8">
      <c r="A8" s="4" t="inlineStr">
        <is>
          <t>Exercisable, Beginning balance | $ / shares</t>
        </is>
      </c>
      <c r="B8" s="12" t="n">
        <v>54.3</v>
      </c>
    </row>
    <row r="9">
      <c r="A9" s="4" t="inlineStr">
        <is>
          <t>Exercisable, Beginning balance</t>
        </is>
      </c>
      <c r="B9" s="4" t="inlineStr">
        <is>
          <t>4 years 149 days</t>
        </is>
      </c>
    </row>
    <row r="10">
      <c r="A10" s="4" t="inlineStr">
        <is>
          <t>Number of Shares, Granted | shares</t>
        </is>
      </c>
      <c r="B10" s="4" t="inlineStr">
        <is>
          <t xml:space="preserve"> </t>
        </is>
      </c>
    </row>
    <row r="11">
      <c r="A11" s="4" t="inlineStr">
        <is>
          <t>Average Exercise Price per Shar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ed | shares</t>
        </is>
      </c>
      <c r="B13" s="4" t="inlineStr">
        <is>
          <t xml:space="preserve"> </t>
        </is>
      </c>
    </row>
    <row r="14">
      <c r="A14" s="4" t="inlineStr">
        <is>
          <t>Average Exercise Price per Share (post-reverse stock split pric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Shares, Forfeited | shares</t>
        </is>
      </c>
      <c r="B16" s="4" t="inlineStr">
        <is>
          <t xml:space="preserve"> </t>
        </is>
      </c>
    </row>
    <row r="17">
      <c r="A17" s="4" t="inlineStr">
        <is>
          <t>Average Exercise Price per Share (post-reverse stock split price), Forfeited | $ / shares</t>
        </is>
      </c>
      <c r="B17" s="4" t="inlineStr">
        <is>
          <t xml:space="preserve"> </t>
        </is>
      </c>
    </row>
    <row r="18">
      <c r="A18" s="4" t="inlineStr">
        <is>
          <t>Weighted Average Remaining Contractual Term in Years, Forfeited</t>
        </is>
      </c>
      <c r="B18" s="4" t="inlineStr">
        <is>
          <t xml:space="preserve"> </t>
        </is>
      </c>
    </row>
    <row r="19">
      <c r="A19" s="4" t="inlineStr">
        <is>
          <t>Outstanding, Ending balance | shares</t>
        </is>
      </c>
      <c r="B19" s="5" t="n">
        <v>900</v>
      </c>
    </row>
    <row r="20">
      <c r="A20" s="4" t="inlineStr">
        <is>
          <t>Outstanding, Ending balance | $ / shares</t>
        </is>
      </c>
      <c r="B20" s="12" t="n">
        <v>54.3</v>
      </c>
    </row>
    <row r="21">
      <c r="A21" s="4" t="inlineStr">
        <is>
          <t>Outstanding, Ending balance</t>
        </is>
      </c>
      <c r="B21" s="4" t="inlineStr">
        <is>
          <t>3 years 332 days</t>
        </is>
      </c>
    </row>
    <row r="22">
      <c r="A22" s="4" t="inlineStr">
        <is>
          <t>Exercisable, Ending balance | shares</t>
        </is>
      </c>
      <c r="B22" s="5" t="n">
        <v>900</v>
      </c>
    </row>
    <row r="23">
      <c r="A23" s="4" t="inlineStr">
        <is>
          <t>Exercisable, Ending balance | $ / shares</t>
        </is>
      </c>
      <c r="B23" s="12" t="n">
        <v>54.3</v>
      </c>
    </row>
    <row r="24">
      <c r="A24" s="4" t="inlineStr">
        <is>
          <t>Exercisable, Ending balance</t>
        </is>
      </c>
      <c r="B24" s="4" t="inlineStr">
        <is>
          <t>3 years 33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Statutory Reserves (Details) - USD ($)</t>
        </is>
      </c>
      <c r="B1" s="2" t="inlineStr">
        <is>
          <t>3 Months Ended</t>
        </is>
      </c>
      <c r="C1" s="2" t="inlineStr">
        <is>
          <t>6 Months Ended</t>
        </is>
      </c>
    </row>
    <row r="2">
      <c r="B2" s="2" t="inlineStr">
        <is>
          <t>Jun. 30, 2020</t>
        </is>
      </c>
      <c r="C2" s="2" t="inlineStr">
        <is>
          <t>Jun. 30, 2020</t>
        </is>
      </c>
    </row>
    <row r="3">
      <c r="A3" s="3" t="inlineStr">
        <is>
          <t>Statutory Reserves (Details) [Line Items]</t>
        </is>
      </c>
    </row>
    <row r="4">
      <c r="A4" s="4" t="inlineStr">
        <is>
          <t>Description of statutory reverse</t>
        </is>
      </c>
      <c r="C4" s="4" t="inlineStr">
        <is>
          <t>the Company transferred $140,494, which is 10% of Xi&amp;#x2019;an TCH&amp;#x2019;s net income to the statutory reverse</t>
        </is>
      </c>
    </row>
    <row r="5">
      <c r="A5" s="4" t="inlineStr">
        <is>
          <t>Transferred amount (in Dollars)</t>
        </is>
      </c>
      <c r="B5" s="6" t="n">
        <v>140494</v>
      </c>
      <c r="C5" s="6" t="n">
        <v>140494</v>
      </c>
    </row>
    <row r="6">
      <c r="A6" s="4" t="inlineStr">
        <is>
          <t>Debt Instrument, Description</t>
        </is>
      </c>
      <c r="B6" s="4" t="inlineStr">
        <is>
          <t>10%</t>
        </is>
      </c>
    </row>
    <row r="7">
      <c r="A7" s="4" t="inlineStr">
        <is>
          <t>Statutory Surplus Reserve Fund [Member]</t>
        </is>
      </c>
    </row>
    <row r="8">
      <c r="A8" s="3" t="inlineStr">
        <is>
          <t>Statutory Reserves (Details) [Line Items]</t>
        </is>
      </c>
    </row>
    <row r="9">
      <c r="A9" s="4" t="inlineStr">
        <is>
          <t>Percentage of net income</t>
        </is>
      </c>
      <c r="C9" s="4" t="inlineStr">
        <is>
          <t>10.00%</t>
        </is>
      </c>
    </row>
    <row r="10">
      <c r="A10" s="4" t="inlineStr">
        <is>
          <t>Statutory surplus reserve of registered capital, percentage</t>
        </is>
      </c>
      <c r="C10" s="4" t="inlineStr">
        <is>
          <t>50.00%</t>
        </is>
      </c>
    </row>
    <row r="11">
      <c r="A11" s="4" t="inlineStr">
        <is>
          <t>Surplus reserve fund, description</t>
        </is>
      </c>
      <c r="C11" s="4" t="inlineStr">
        <is>
          <t>The surplus reserve fund is non-distributable other than during liquidation and can be used to fund previous years&amp;#x2019;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12">
      <c r="A12" s="4" t="inlineStr">
        <is>
          <t>Common Welfare Fund [Member] | Minimum [Member]</t>
        </is>
      </c>
    </row>
    <row r="13">
      <c r="A13" s="3" t="inlineStr">
        <is>
          <t>Statutory Reserves (Details) [Line Items]</t>
        </is>
      </c>
    </row>
    <row r="14">
      <c r="A14" s="4" t="inlineStr">
        <is>
          <t>Percentage of net income</t>
        </is>
      </c>
      <c r="C14" s="4" t="inlineStr">
        <is>
          <t>5.00%</t>
        </is>
      </c>
    </row>
    <row r="15">
      <c r="A15" s="4" t="inlineStr">
        <is>
          <t>Common Welfare Fund [Member] | Maximum [Member]</t>
        </is>
      </c>
    </row>
    <row r="16">
      <c r="A16" s="3" t="inlineStr">
        <is>
          <t>Statutory Reserves (Details) [Line Items]</t>
        </is>
      </c>
    </row>
    <row r="17">
      <c r="A17" s="4" t="inlineStr">
        <is>
          <t>Percentage of net income</t>
        </is>
      </c>
      <c r="C17" s="4" t="inlineStr">
        <is>
          <t>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Statutory Reserves (Details) - Schedule of maximum statutory reserve amount</t>
        </is>
      </c>
      <c r="B1" s="2" t="inlineStr">
        <is>
          <t>6 Months Ended</t>
        </is>
      </c>
      <c r="C1" s="2" t="inlineStr">
        <is>
          <t>12 Months Ended</t>
        </is>
      </c>
    </row>
    <row r="2">
      <c r="B2" s="2" t="inlineStr">
        <is>
          <t>Jun. 30, 2020USD ($)</t>
        </is>
      </c>
      <c r="C2" s="2" t="inlineStr">
        <is>
          <t>Dec. 31, 2019</t>
        </is>
      </c>
      <c r="D2" s="2" t="inlineStr">
        <is>
          <t>Jun. 30, 2020CNY (¥)</t>
        </is>
      </c>
    </row>
    <row r="3">
      <c r="A3" s="4" t="inlineStr">
        <is>
          <t>Shanghai TCH [Member]</t>
        </is>
      </c>
    </row>
    <row r="4">
      <c r="A4" s="3" t="inlineStr">
        <is>
          <t>Statutory Reserves (Details) - Schedule of maximum statutory reserve amount [Line Items]</t>
        </is>
      </c>
    </row>
    <row r="5">
      <c r="A5" s="4" t="inlineStr">
        <is>
          <t>Registered Capital</t>
        </is>
      </c>
      <c r="B5" s="6" t="n">
        <v>29800000</v>
      </c>
      <c r="D5" s="4" t="inlineStr">
        <is>
          <t xml:space="preserve"> </t>
        </is>
      </c>
    </row>
    <row r="6">
      <c r="A6" s="4" t="inlineStr">
        <is>
          <t>Maximum Statutory Reserve Amount</t>
        </is>
      </c>
      <c r="B6" s="6" t="n">
        <v>14900000</v>
      </c>
      <c r="D6" s="4" t="inlineStr">
        <is>
          <t xml:space="preserve"> </t>
        </is>
      </c>
    </row>
    <row r="7">
      <c r="A7" s="4" t="inlineStr">
        <is>
          <t>Statutory reserve, description</t>
        </is>
      </c>
      <c r="B7" s="4" t="inlineStr">
        <is>
          <t>6,564,303 ($1,003,859)</t>
        </is>
      </c>
      <c r="C7" s="4" t="inlineStr">
        <is>
          <t>6,564,303 ($1,003,859)</t>
        </is>
      </c>
    </row>
    <row r="8">
      <c r="A8" s="4" t="inlineStr">
        <is>
          <t>Xi’an TCH [Member]</t>
        </is>
      </c>
    </row>
    <row r="9">
      <c r="A9" s="3" t="inlineStr">
        <is>
          <t>Statutory Reserves (Details) - Schedule of maximum statutory reserve amount [Line Items]</t>
        </is>
      </c>
    </row>
    <row r="10">
      <c r="A10" s="4" t="inlineStr">
        <is>
          <t>Registered Capital</t>
        </is>
      </c>
      <c r="B10" s="4" t="inlineStr">
        <is>
          <t xml:space="preserve"> </t>
        </is>
      </c>
      <c r="D10" s="5" t="n">
        <v>202000000</v>
      </c>
    </row>
    <row r="11">
      <c r="A11" s="4" t="inlineStr">
        <is>
          <t>Maximum Statutory Reserve Amount</t>
        </is>
      </c>
      <c r="B11" s="4" t="inlineStr">
        <is>
          <t xml:space="preserve"> </t>
        </is>
      </c>
      <c r="D11" s="5" t="n">
        <v>101000000</v>
      </c>
    </row>
    <row r="12">
      <c r="A12" s="4" t="inlineStr">
        <is>
          <t>Statutory reserve, description</t>
        </is>
      </c>
      <c r="B12" s="4" t="inlineStr">
        <is>
          <t>70,347,763 ($10,747,478)</t>
        </is>
      </c>
      <c r="C12" s="4" t="inlineStr">
        <is>
          <t>69,359,820 ($10,606,984)</t>
        </is>
      </c>
    </row>
    <row r="13">
      <c r="A13" s="4" t="inlineStr">
        <is>
          <t>Erdos TCH [Member]</t>
        </is>
      </c>
    </row>
    <row r="14">
      <c r="A14" s="3" t="inlineStr">
        <is>
          <t>Statutory Reserves (Details) - Schedule of maximum statutory reserve amount [Line Items]</t>
        </is>
      </c>
    </row>
    <row r="15">
      <c r="A15" s="4" t="inlineStr">
        <is>
          <t>Registered Capital</t>
        </is>
      </c>
      <c r="B15" s="4" t="inlineStr">
        <is>
          <t xml:space="preserve"> </t>
        </is>
      </c>
      <c r="D15" s="5" t="n">
        <v>120000000</v>
      </c>
    </row>
    <row r="16">
      <c r="A16" s="4" t="inlineStr">
        <is>
          <t>Maximum Statutory Reserve Amount</t>
        </is>
      </c>
      <c r="B16" s="4" t="inlineStr">
        <is>
          <t xml:space="preserve"> </t>
        </is>
      </c>
      <c r="D16" s="5" t="n">
        <v>60000000</v>
      </c>
    </row>
    <row r="17">
      <c r="A17" s="4" t="inlineStr">
        <is>
          <t>Statutory reserve, description</t>
        </is>
      </c>
      <c r="B17" s="4" t="inlineStr">
        <is>
          <t>19,035,814 ($2,914,869)</t>
        </is>
      </c>
      <c r="C17" s="4" t="inlineStr">
        <is>
          <t>19,035,814 ($2,914,869)</t>
        </is>
      </c>
    </row>
    <row r="18">
      <c r="A18" s="4" t="inlineStr">
        <is>
          <t>Xi’an Zhonghong [Member]</t>
        </is>
      </c>
    </row>
    <row r="19">
      <c r="A19" s="3" t="inlineStr">
        <is>
          <t>Statutory Reserves (Details) - Schedule of maximum statutory reserve amount [Line Items]</t>
        </is>
      </c>
    </row>
    <row r="20">
      <c r="A20" s="4" t="inlineStr">
        <is>
          <t>Registered Capital</t>
        </is>
      </c>
      <c r="B20" s="4" t="inlineStr">
        <is>
          <t xml:space="preserve"> </t>
        </is>
      </c>
      <c r="D20" s="5" t="n">
        <v>30000000</v>
      </c>
    </row>
    <row r="21">
      <c r="A21" s="4" t="inlineStr">
        <is>
          <t>Maximum Statutory Reserve Amount</t>
        </is>
      </c>
      <c r="B21" s="4" t="inlineStr">
        <is>
          <t xml:space="preserve"> </t>
        </is>
      </c>
      <c r="D21" s="5" t="n">
        <v>15000000</v>
      </c>
    </row>
    <row r="22">
      <c r="A22" s="4" t="inlineStr">
        <is>
          <t>Statutory reserve, description</t>
        </is>
      </c>
      <c r="B22" s="4" t="inlineStr">
        <is>
          <t>Did not accrue yet due to accumulated deficit</t>
        </is>
      </c>
      <c r="C22" s="4" t="inlineStr">
        <is>
          <t>Did not accrue yet due to accumulated deficit</t>
        </is>
      </c>
    </row>
    <row r="23">
      <c r="A23" s="4" t="inlineStr">
        <is>
          <t>Shaanxi Huahong [Member]</t>
        </is>
      </c>
    </row>
    <row r="24">
      <c r="A24" s="3" t="inlineStr">
        <is>
          <t>Statutory Reserves (Details) - Schedule of maximum statutory reserve amount [Line Items]</t>
        </is>
      </c>
    </row>
    <row r="25">
      <c r="A25" s="4" t="inlineStr">
        <is>
          <t>Registered Capital</t>
        </is>
      </c>
      <c r="B25" s="6" t="n">
        <v>2500300</v>
      </c>
      <c r="D25" s="4" t="inlineStr">
        <is>
          <t xml:space="preserve"> </t>
        </is>
      </c>
    </row>
    <row r="26">
      <c r="A26" s="4" t="inlineStr">
        <is>
          <t>Maximum Statutory Reserve Amount</t>
        </is>
      </c>
      <c r="B26" s="6" t="n">
        <v>1250150</v>
      </c>
      <c r="D26" s="4" t="inlineStr">
        <is>
          <t xml:space="preserve"> </t>
        </is>
      </c>
    </row>
    <row r="27">
      <c r="A27" s="4" t="inlineStr">
        <is>
          <t>Statutory reserve, description</t>
        </is>
      </c>
      <c r="B27" s="4" t="inlineStr">
        <is>
          <t>Did not accrue yet due to accumulated deficit</t>
        </is>
      </c>
      <c r="C27" s="4" t="inlineStr">
        <is>
          <t>Did not accrue yet due to accumulated deficit</t>
        </is>
      </c>
    </row>
    <row r="28">
      <c r="A28" s="4" t="inlineStr">
        <is>
          <t>Zhongxun [Member]</t>
        </is>
      </c>
    </row>
    <row r="29">
      <c r="A29" s="3" t="inlineStr">
        <is>
          <t>Statutory Reserves (Details) - Schedule of maximum statutory reserve amount [Line Items]</t>
        </is>
      </c>
    </row>
    <row r="30">
      <c r="A30" s="4" t="inlineStr">
        <is>
          <t>Registered Capital</t>
        </is>
      </c>
      <c r="B30" s="4" t="inlineStr">
        <is>
          <t xml:space="preserve"> </t>
        </is>
      </c>
      <c r="D30" s="5" t="n">
        <v>35000000</v>
      </c>
    </row>
    <row r="31">
      <c r="A31" s="4" t="inlineStr">
        <is>
          <t>Maximum Statutory Reserve Amount</t>
        </is>
      </c>
      <c r="B31" s="4" t="inlineStr">
        <is>
          <t xml:space="preserve"> </t>
        </is>
      </c>
      <c r="D31" s="9" t="n">
        <v>17500000</v>
      </c>
    </row>
    <row r="32">
      <c r="A32" s="4" t="inlineStr">
        <is>
          <t>Statutory reserve, description</t>
        </is>
      </c>
      <c r="B32" s="4" t="inlineStr">
        <is>
          <t>Did not accrue yet due to accumulated deficit</t>
        </is>
      </c>
      <c r="C32" s="4" t="inlineStr">
        <is>
          <t>Did not accrue yet due to accumulated defici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3" customWidth="1" min="1" max="1"/>
    <col width="26" customWidth="1" min="2" max="2"/>
    <col width="26"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Details)</t>
        </is>
      </c>
      <c r="B1" s="2" t="inlineStr">
        <is>
          <t>May 08, 2020USD ($)shares</t>
        </is>
      </c>
      <c r="C1" s="2" t="inlineStr">
        <is>
          <t>May 08, 2020CNY (¥)shares</t>
        </is>
      </c>
      <c r="D1" s="2" t="inlineStr">
        <is>
          <t>Oct. 10, 2019</t>
        </is>
      </c>
      <c r="E1" s="2" t="inlineStr">
        <is>
          <t>Nov. 20, 2017USD ($)</t>
        </is>
      </c>
      <c r="F1" s="2" t="inlineStr">
        <is>
          <t>Nov. 20, 2017CNY (¥)</t>
        </is>
      </c>
      <c r="G1" s="2" t="inlineStr">
        <is>
          <t>Jun. 30, 2020USD ($)</t>
        </is>
      </c>
      <c r="H1" s="2" t="inlineStr">
        <is>
          <t>Jun. 30, 2020USD ($)</t>
        </is>
      </c>
      <c r="I1" s="2" t="inlineStr">
        <is>
          <t>Jun. 30, 2019USD ($)</t>
        </is>
      </c>
      <c r="J1" s="2" t="inlineStr">
        <is>
          <t>Jun. 30, 2020USD ($)</t>
        </is>
      </c>
      <c r="K1" s="2" t="inlineStr">
        <is>
          <t>Jun. 30, 2019USD ($)</t>
        </is>
      </c>
    </row>
    <row r="2">
      <c r="A2" s="3" t="inlineStr">
        <is>
          <t>Commitments (Details) [Line Items]</t>
        </is>
      </c>
    </row>
    <row r="3">
      <c r="A3" s="4" t="inlineStr">
        <is>
          <t>Monthly rental payment</t>
        </is>
      </c>
      <c r="E3" s="6" t="n">
        <v>5600</v>
      </c>
      <c r="F3" s="9" t="n">
        <v>36536</v>
      </c>
    </row>
    <row r="4">
      <c r="A4" s="4" t="inlineStr">
        <is>
          <t>Rental expense</t>
        </is>
      </c>
      <c r="G4" s="6" t="n">
        <v>16128</v>
      </c>
      <c r="I4" s="6" t="n">
        <v>26494</v>
      </c>
      <c r="J4" s="6" t="n">
        <v>32502</v>
      </c>
      <c r="K4" s="6" t="n">
        <v>53067</v>
      </c>
    </row>
    <row r="5">
      <c r="A5" s="4" t="inlineStr">
        <is>
          <t>Common stock annually (in Shares) | shares</t>
        </is>
      </c>
      <c r="B5" s="5" t="n">
        <v>5000</v>
      </c>
      <c r="C5" s="5" t="n">
        <v>5000</v>
      </c>
    </row>
    <row r="6">
      <c r="A6" s="4" t="inlineStr">
        <is>
          <t>Description of engagement agreement</t>
        </is>
      </c>
      <c r="D6" s="4" t="inlineStr">
        <is>
          <t>the Company entered an investment banking engagement agreement with an investment banker firm to engage them as the exclusive lead underwriter for a registered securities offering.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proposed offering amount is $5 million, at closing of the offering, the Company will pay a 7% of the gross offering proceeds and warrants to purchase that number of shares of common stock or units of securities as shall equal 7% of the securities issued and sold by the Company at each closing of the offering. This agreement was renewed on July 22, 2020</t>
        </is>
      </c>
    </row>
    <row r="7">
      <c r="A7" s="4" t="inlineStr">
        <is>
          <t>Chief Financial Officer [Member]</t>
        </is>
      </c>
    </row>
    <row r="8">
      <c r="A8" s="3" t="inlineStr">
        <is>
          <t>Commitments (Details) [Line Items]</t>
        </is>
      </c>
    </row>
    <row r="9">
      <c r="A9" s="4" t="inlineStr">
        <is>
          <t>Monthly salary</t>
        </is>
      </c>
      <c r="B9" s="6" t="n">
        <v>-2300</v>
      </c>
      <c r="C9" s="9" t="n">
        <v>16000</v>
      </c>
    </row>
    <row r="10">
      <c r="A10" s="4" t="inlineStr">
        <is>
          <t>Beijing Office [Member]</t>
        </is>
      </c>
    </row>
    <row r="11">
      <c r="A11" s="3" t="inlineStr">
        <is>
          <t>Commitments (Details) [Line Items]</t>
        </is>
      </c>
    </row>
    <row r="12">
      <c r="A12" s="4" t="inlineStr">
        <is>
          <t>Rental expense</t>
        </is>
      </c>
      <c r="H12" s="6" t="n">
        <v>9419</v>
      </c>
      <c r="J12" s="6" t="n">
        <v>19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Commitments (Details) - Schedule of lease cost</t>
        </is>
      </c>
      <c r="B1" s="2" t="inlineStr">
        <is>
          <t>3 Months Ended</t>
        </is>
      </c>
      <c r="C1" s="2" t="inlineStr">
        <is>
          <t>6 Months Ended</t>
        </is>
      </c>
    </row>
    <row r="2">
      <c r="B2" s="2" t="inlineStr">
        <is>
          <t>Jun. 30, 2020USD ($)</t>
        </is>
      </c>
      <c r="C2" s="2" t="inlineStr">
        <is>
          <t>Jun. 30, 2020USD ($)</t>
        </is>
      </c>
    </row>
    <row r="3">
      <c r="A3" s="3" t="inlineStr">
        <is>
          <t>Schedule of lease cost [Abstract]</t>
        </is>
      </c>
    </row>
    <row r="4">
      <c r="A4" s="4" t="inlineStr">
        <is>
          <t>Operating lease cost – amortization of ROU</t>
        </is>
      </c>
      <c r="B4" s="6" t="n">
        <v>15861</v>
      </c>
      <c r="C4" s="6" t="n">
        <v>31848</v>
      </c>
    </row>
    <row r="5">
      <c r="A5" s="4" t="inlineStr">
        <is>
          <t>Operating lease cost – interest expense on lease liability</t>
        </is>
      </c>
      <c r="B5" s="6" t="n">
        <v>267</v>
      </c>
      <c r="C5" s="6" t="n">
        <v>654</v>
      </c>
    </row>
    <row r="6">
      <c r="A6" s="4" t="inlineStr">
        <is>
          <t>Weighted Average Remaining Lease Term - Operating leases</t>
        </is>
      </c>
      <c r="B6" s="4" t="inlineStr">
        <is>
          <t>153 days</t>
        </is>
      </c>
      <c r="C6" s="4" t="inlineStr">
        <is>
          <t>153 days</t>
        </is>
      </c>
    </row>
    <row r="7">
      <c r="A7" s="4" t="inlineStr">
        <is>
          <t>Weighted Average Discount Rate - Operating leases</t>
        </is>
      </c>
      <c r="B7" s="4" t="inlineStr">
        <is>
          <t>3.00%</t>
        </is>
      </c>
      <c r="C7" s="4" t="inlineStr">
        <is>
          <t>3.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for maturities of office lease liabilities - USD ($)</t>
        </is>
      </c>
      <c r="B1" s="2" t="inlineStr">
        <is>
          <t>Jun. 30, 2020</t>
        </is>
      </c>
      <c r="C1" s="2" t="inlineStr">
        <is>
          <t>Dec. 31, 2019</t>
        </is>
      </c>
    </row>
    <row r="2">
      <c r="A2" s="3" t="inlineStr">
        <is>
          <t>Schedule for maturities of office lease liabilities [Abstract]</t>
        </is>
      </c>
    </row>
    <row r="3">
      <c r="A3" s="4" t="inlineStr">
        <is>
          <t>2020</t>
        </is>
      </c>
      <c r="B3" s="6" t="n">
        <v>25804</v>
      </c>
    </row>
    <row r="4">
      <c r="A4" s="4" t="inlineStr">
        <is>
          <t>Total undiscounted cash flows</t>
        </is>
      </c>
      <c r="B4" s="5" t="n">
        <v>25804</v>
      </c>
    </row>
    <row r="5">
      <c r="A5" s="4" t="inlineStr">
        <is>
          <t>Less: imputed interest</t>
        </is>
      </c>
      <c r="B5" s="5" t="n">
        <v>-193</v>
      </c>
    </row>
    <row r="6">
      <c r="A6" s="4" t="inlineStr">
        <is>
          <t>Present value of lease liabilities</t>
        </is>
      </c>
      <c r="B6" s="6" t="n">
        <v>25611</v>
      </c>
      <c r="C6" s="6" t="n">
        <v>567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Iliad Research [Member] - Subsequent Event [Member] - USD ($)</t>
        </is>
      </c>
      <c r="B1" s="2" t="inlineStr">
        <is>
          <t>Aug. 03, 2020</t>
        </is>
      </c>
      <c r="C1" s="2" t="inlineStr">
        <is>
          <t>Jul. 07, 2020</t>
        </is>
      </c>
    </row>
    <row r="2">
      <c r="A2" s="3" t="inlineStr">
        <is>
          <t>Subsequent Events (Details) [Line Items]</t>
        </is>
      </c>
    </row>
    <row r="3">
      <c r="A3" s="4" t="inlineStr">
        <is>
          <t>Original principal amount</t>
        </is>
      </c>
      <c r="B3" s="6" t="n">
        <v>200000</v>
      </c>
      <c r="C3" s="6" t="n">
        <v>200000</v>
      </c>
    </row>
    <row r="4">
      <c r="A4" s="4" t="inlineStr">
        <is>
          <t>Partitioned Note, shares</t>
        </is>
      </c>
      <c r="B4" s="5" t="n">
        <v>73529</v>
      </c>
      <c r="C4" s="5" t="n">
        <v>85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June 30, 2020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as described below.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The Company evaluated the modified terms for payments based on actual electricity sold as minimum lease payments
as defined in ASC 840-10-25-4, since lease payments that depend on a factor directly related to the future use of the leased property
are contingent rentals and, accordingly, are excluded from minimum lease payments in their entirety. The Company wrote off the
net investment receivables of these leases at the lease modification date. Since May 2019, Erdos TCH has ceased its operations
due to renovations and furnace safety upgrades of Erdos, and the Company initially expected the resumption of operations in July
2020, but the resumption of operations will be delayed due to the global pandemic of Covid-19, the Company is not able to provide
a resumption date as it will depend on the overall progress of the global epidemic control. During this period, Erdos will compensate
Erdos TCH RMB 1 million ($145,460) per month, until operations resume.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Pucheng
Biomass Power Generation Projects On
June 29, 2010, Xi’an TCH entered into a Biomass Power Generation (“BMPG”) Project Lease Agreement with Pucheng
XinHengYuan Biomass Power Generation Co., Ltd. (“Pucheng”), a limited liability company incorporated in China. Under
this lease agreement, Xi’an TCH leased a set of 12 MW BMPG systems to Pucheng at a minimum of $279,400 (RMB 1,900,000) per
month for 15 years (“Pucheng Phase I”).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6 shares (post-reverse stock
split) of common stock of the Company at $187.0 per share (post-reverse stock price). Also on September 11, 2013, Xi’an
TCH entered into a BMPG Project Lease Agreement with Pucheng (the “Pucheng Lease”). Under the Pucheng Lease, Xi’an
TCH leases this same set of 12 MW BMPG systems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 On
September 29, 2019, Xi’an TCH entered into a Termination Agreement of the Lease Agreement of the Biomass Power Generation
Project (the “Termination Agreement”) with Pucheng. Pucheng
failed to pay fees it owed to Xi’an TCH for leasing two biomass power generation systems from Xi’an TCH, due to its
long suspension of production resulting from the significant reduction of raw material supplies for its biomass power generation
operation in Pucheng County, which caused the biomass power generation project to no longer be suitable. Pursuant to the Termination
Agreement, the parties agreed that: (i) Pucheng shall pay outstanding lease fees of RMB 97.6 million ($14 million) owed as of
December 31, 2018 to Xi’an TCH before January 15, 2020; (ii) Xi’an TCH will waive the lease fees owed after January
1, 2019; (iii) Xi’an TCH will not return RMB 3.8 million ($542,857) in cash deposits paid by Pucheng; (iv) Xi’an TCH
will transfer the Project to Pucheng at no additional cost after receiving RMB 97.6 million ($14 million) from Pucheng, and the
original lease agreement between the parties will be formally terminated; and (v) if Pucheng fails to pay off RMB 97.6 million
($14 million) to Xi’an TCH before January 15, 2020, Xi’an TCH will still hold ownership of the Project and the original
lease agreement shall still be valid. The Company recorded an additional $2.67 million bad debt expense for Pucheng during the
year ended December 31, 2019. Xi’an TCH received RMB 97.6 million ($14 million) in full on January 14, 2020 and the ownership
of the system was transferred.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9);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9),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paying in cash for the transfer price of Shenqiu (see Note 9 for detail). The
Fund Management Company On
June 25, 2013, Xi’an TCH and Hongyuan Huifu Venture Capital Co. Ltd. (“Hongyuan Huifu”) established Beijing
Hongyuan Recycling Energy Investment Management Company Ltd. (the “Fund Management Company”) with registered capital
of RMB 10 million ($1.45 million). Xi’an TCH made an initial capital contribution of RMB 4 million ($650,000) and held a
40% ownership interest in the Fund Management Company. With respect to the Fund Management Company, voting rights and dividend
rights are allocated 80% and 20% between Hongyuan Huifu and Xi’an TCH, respectively. The
Fund Management Company is the general partner of Beijing Hongyuan Recycling Energy Investment Center, LLP (the “HYREF Fund”),
a limited liability partnership established on July 18, 2013 in Beijing. The Fund Management Company made an initial capital contribution
of RMB 5 million ($830,000) to the HYREF Fund.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 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 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However, the HYREF Fund’s partnership will not terminate until the HYREF loan is fully repaid and the buy-back period
is over pursuant to the Buy-back Agreement entered on December 29, 2018 (see Note 9). The term is four years from the date of
contribution for the preferred limited partner, and four years from the date of contribution for the ordinary limited partner.
The total size of the HYREF Fund is RMB 460 million ($77 million). The HYREF Fund was formed to invest in Xi’an Zhonghong
New Energy Technology Co., Ltd., a then 90% owned subsidiary of Xi’an TCH, for the construction of two coke dry quenching
(“CDQ”) Waste Heat Power Generation (“WHPG”) stations with Jiangsu Tianyu Energy and Chemical Group Co.,
Ltd. (“Tianyu”) and one CDQ WHPG station with Boxing County Chengli Gas Supply Co., Ltd. (“Chengli”). On
December 29, 2018, Xi’an TCH entered into a Share Transfer Agreement with Hongyuan Huifu, pursuant to which Xi’an
TCH transferred its 40% ownership in the Fund Management Company to Hongyuan Huifu for RMB 3,453,867 ($0.53 million). The transfer
was completed January 22, 2019. The Company recorded approximately $46,500 loss from the sale of a 40% equity interest in Fund
Management Company. The Company does not have any ownership in the Fund Management Company after this transaction.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Xi’a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as the repayment
for the loan of RMB 188,639,400 ($27.54 million) to HYREF. Xi’an Zhonghong, Xi’an TCH, Guohua Ku and Chonggong Bai
also agreed to buy back the CDQ WHPG Station when conditions under the Buy Back Agreement are met (see Note 9). The transfer of
the Station was completed January 22, 2019, the Company recorded $624,133 loss from this transfer. Since the original terms of
Buy Back Agreement are still valid, and the Buy Back possibility could occur; therefore, the loan principal and interest and the
corresponding asset of Chengli CDQ WHPG station cannot be derecognized due to the existence of Buy Back clauses (see Note 5 for
detail).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Note 9), he would transfer all the equity
shares of his wholly owned company, Xi’an Hanneng, to HYREF as repayment for the loan made by Xi’an Zhonghong to HYREF.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pay in cash for the transfer price of Huayu (see Note 9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 st nd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The
construction period of the Project was expected to be 18 months from the date when conditions are ready for construction to begin.
Zhongtai is to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As of June 30, 2020, the Company
had gross receivable from Zhongtai for $4.24 million (with bad debt allowance of $4.24 million). In January 2020, Zhongtai paid
RMB 10 million ($1.41 million); in March 2020, Zhongtai paid RMB 20 million ($2.82 million); in June 2020, Zhongtai paid RMB 10
million ($1.41 million). Zhongtai is committed to pay in full the remaining balance of RMB 30 million ($4.24 million) no later
than the end of 2020.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0.001
per share at a rate of 1-for-10, accompanied by a corresponding decrease in the Company’s issued and outstanding shares
of common stock (the “Reverse Stock Split”). The consolidated financial statements as of June 30, 2020 and December
31, 2019, and for the six and three months ended June 30, 2020 and 2019 were retroactively restated to reflect this reverse stock
split. Other
Events On
September 9, 2019, the Company entered into a letter of intent to acquire a controlling interest in Xi’an Yineng Zhihui
Technology Co., Ltd. (“YNZH”), a next generation energy storage solution provider in China. YNZH is a leading comprehensive
high-tech intelligent energy service company integrated with energy efficiency improvement and storage management in China. The
energy efficiency management is to fully use big data cloud computing technology, effectively adopt the combination of the mature
international and domestic clean energy technologies to make the customers’ energy management more efficient, more economical,
more secure and more scientific. The terms of this proposed transaction are currently being negotiated. In
December 2019, a novel strain of coronavirus (COVID-19) was reported in Wuhan, China.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The Company disposed all of its systems and currently holds only five power generating systems through Erdos
TCH, the Company initially expected to resume production of these five power generating systems in July 2020 from the renovation
and furnace safety upgrade, but the resumption of operations will be delayed due to the global pandemic of Covid-19; Erdos exports
ferrosilicon to 27 countries, the Company decided not to resume the production in the third quarter of 2020 as a result of decreased
sales order and overstocked inventory, and the Company is not able to provide a resumption date as it will depend on the overall
progress of the global epidemic control. There are some new Covid-19 cases discovered in a few provinces of China including Beijing
and Liaoning province, no new case has been discovered in Xi’an province where the Company is located as of tod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CFS”) were prepared in accordance with accounting principles generally accepted
in the United States of America (“US GAAP”). The
interim consolidated financial information as of June 30, 2020 and for the six and three-month periods ended March, 2020 and 2019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9, previously filed
with the SEC on May 14, 2020. In
the opinion of management, all adjustments (which include all significant normal and recurring adjustments) necessary to present
a fair statement of the Company’s consolidated financial position as of June 30, 2020, its consolidated results of operations
and cash flows for the six and three months ended June 30, 2020 and 2019, as applicable, were made.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June 30, 2020. All significant inter-company accounts and transactions were eliminated in consolidation. Uses
and Sources of Liquidity For
the six and three months ended June 30, 2020, the Company had a net income of $0.40 million and 0.99 million. For the year ended
December 31, 2019, the Company had net loss of $8.78 million. The Company has an accumulated deficit of $46.19 million as of June
30, 2020.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Management also intends to raise additional
funds by way of a private or public offering, or by obtaining loans from banks or others. The Company’s cash flow forecast
indicate it will have sufficient cash to funds its operations for the next 12 months from the date of issuance of these financial
statements. The
historical operating results indicate substantial doubt exists related to the Company’s ability to continue as a going concern.
However, the Company had $62.67 million cash on hand at June 30, 2020. The Company believes that the actions discussed above are
probable of occurring and the occurrence, mitigate the substantial doubt raised by its historical operating result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six and three months ended June 30, 2020 and
2019,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B) Contingent
Rental Income The
Company records income from actual electricity generated of each project in the period the income is earned, which is when the
electricity is generated. Contingent rent is not part of minimum lease payments. 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June 30, 2020, the ROU was $21,655.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of such investm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0, the Company had gross accounts receivable of $36.06 million; of which, $13.71 million was for transferring the
ownership of Huayu and Shenqiu Phase I and II systems to Mr. Bai; $4.23 million was from the sales of CDQ and a CDQ WHPG system
to Zhongtai, $16.95 million was from transferring the ownership of Tian’an project to Tianyu, and $1.16 million accounts
receivable of Erdos TCH for electricity sold.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June 30, 2020, the Company had bad debt allowance of $4,237,587 for Zhongtai and $31,611 for Erdos TCH due to not
making the payments as scheduled. As of December 31, 2019, the Company had bad debt allowance of $5,733,781 for Zhongtai and $261,430
for Erdos TCH due to not making the payments as scheduled. In June 2020, Xuzhou Zhongtai collected RMB 10 million ($1.41 million)
accounts receivable. In June 2020, Erdos TCH collected RMB 10 million ($1.41 million) accounts receivable; on July 2020, Erdos
TCH collected additional RMB 6 million ($0.86 million) accounts receivable; as a result, the Company made a reversal of bad debts
allowance of $1,649,622, of which $1,422,090 was for Zhongtai and $227,532 was for Erdos TCH during the three months ended June
30, 2020.
2020 2019
Xuzhou Zhongtai project $ 4,237,587 $ 10,034,116
Bai Chonggong (for Shenqiu and Huayu projects) 13,710,855 35,415,556
Xuzhou Tian’an project 16,950,350 -
Receivable of electricity sales of Erdos 1,163,624 2,614,299
Total accounts receivable 36,062,416 48,063,971
Bad debt allowance (4,269,198 ) (5,995,210 )
Accounts receivable, net $ 31,793,218 $ 42,068,761 Interest
Receivable on Sales Type Leases As
of June 30, 2020, the interest receivable on sales type leases was $0. As of December 31, 2019, the interest receivable on sales
type leases was $5,245,244, mainly from recognized but not yet collected interest income for the Pucheng systems. The ownership
of Pucheng systems was transferred to Pucheng as a result of full payment received by Xi’an TCH in January 2020. Investment
in sales-type leases, net As of June 30, 2020 and December 31, 2019, the Company had net
investment in sales-type leases of $0 and $8,287,560, respectively.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June 30, 2020 and December 31, 2019, the Company had bad debt allowance for net investment receivable on sales-type leases
of $0 and $24,416,441 for the Pucheng system, respectively. Xi’an TCH received RMB 97.6 million ($14 million) in full which
included interest of $5.3 million for Pucheng system on January 14, 2020 and the ownership of the system was transferred. The bad
debt allowance of Pucheng was recorded in 2019.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June 30, 2020, and December 31, 2019,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Basic
and Diluted Earnings per Share The
Company presents net income (loss) per share (“EPS”) in accordance with FASB ASC Topic 260, “Earning
Per Share.” For the six and three months ended June 30, 2020 and 2019, the
basic and diluted loss per share were the same due to the Company’s net loss. For the six months ended June 30, 2020 and
2019, 31,311 shares and 213,304 shares (post-reverse stock split), respectively; for the three months ended June 30, 2020 and 2019,
31,311 shares and 213,304 shares (post-reverse stock split), respectively, purchasable under warrants and options were excluded
from the EPS calculation as these were not dilutive because the exercise price was more than the stock pric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Sales-Type Leases, Net</t>
        </is>
      </c>
      <c r="B1" s="2" t="inlineStr">
        <is>
          <t>6 Months Ended</t>
        </is>
      </c>
    </row>
    <row r="2">
      <c r="B2" s="2" t="inlineStr">
        <is>
          <t>Jun. 30, 2020</t>
        </is>
      </c>
    </row>
    <row r="3">
      <c r="A3" s="3" t="inlineStr">
        <is>
          <t>Investments [Abstract]</t>
        </is>
      </c>
    </row>
    <row r="4">
      <c r="A4" s="4" t="inlineStr">
        <is>
          <t>INVESTMENT IN SALES-TYPE LEASES, NET</t>
        </is>
      </c>
      <c r="B4" s="4" t="inlineStr">
        <is>
          <t xml:space="preserve">3.
INVESTMENT IN SALES-TYPE LEASES, NET Under
sales-type leases, as of December 31, 2019, Xi’an TCH leases BMPG systems to Pucheng (Phase I and II, 15 and 11 year terms,
respectively); The components of the net investment in sales-type leases as of June 30, 2020 and December 31, 2019 are as follows:
2020 2019
Total future minimum lease payments receivable $ - $ 56,477,739
Less: executory cost - (3,623,100 )
Less: unearned interest - (14,905,393 )
Less: realized interest income but not yet received - (5,245,244 )
Less: allowance for net investment receivable - (24,416,442 )
Investment in sales-type leases, net - 8,287,560
Current portion - -
Noncurrent portion $ - $ 8,287,560 The ownership of Pucheng systems was transferred to Pucheng
in January 2020 as a result of receiving full payment from Pucheng to Xi’an T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3:40Z</dcterms:created>
  <dcterms:modified xmlns:dcterms="http://purl.org/dc/terms/" xmlns:xsi="http://www.w3.org/2001/XMLSchema-instance" xsi:type="dcterms:W3CDTF">2020-08-14T17:03:40Z</dcterms:modified>
</cp:coreProperties>
</file>